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EARNINGS PER SHARE" sheetId="10" state="visible" r:id="rId10"/>
    <sheet xmlns:r="http://schemas.openxmlformats.org/officeDocument/2006/relationships" name="OTHER COMPREHENSIVE GAIN (LOSS)" sheetId="11" state="visible" r:id="rId11"/>
    <sheet xmlns:r="http://schemas.openxmlformats.org/officeDocument/2006/relationships" name="SUPPLIER CONCENTRATION"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HARE-BASED COMPENSATION AND BE" sheetId="16" state="visible" r:id="rId16"/>
    <sheet xmlns:r="http://schemas.openxmlformats.org/officeDocument/2006/relationships" name="PURCHASE OF ADDITIONAL OWNERSHI" sheetId="17" state="visible" r:id="rId17"/>
    <sheet xmlns:r="http://schemas.openxmlformats.org/officeDocument/2006/relationships" name="GOODWILL AND OTHER INTANGIBLE A" sheetId="18" state="visible" r:id="rId18"/>
    <sheet xmlns:r="http://schemas.openxmlformats.org/officeDocument/2006/relationships" name="SHAREHOLDERS' EQUITY" sheetId="19" state="visible" r:id="rId19"/>
    <sheet xmlns:r="http://schemas.openxmlformats.org/officeDocument/2006/relationships" name="FINANCIAL INSTRUMENT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INFORMATION ABOUT GEOGRAPHIC AR" sheetId="25" state="visible" r:id="rId25"/>
    <sheet xmlns:r="http://schemas.openxmlformats.org/officeDocument/2006/relationships" name="SUPPLEMENTAL CASH FLOW INFORMAT" sheetId="26" state="visible" r:id="rId26"/>
    <sheet xmlns:r="http://schemas.openxmlformats.org/officeDocument/2006/relationships" name="SUBSEQUENT EVENTS" sheetId="27" state="visible" r:id="rId27"/>
    <sheet xmlns:r="http://schemas.openxmlformats.org/officeDocument/2006/relationships" name="SELECTED QUARTERLY FINANCIAL DA"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EARNINGS PER SHARE (Tables)" sheetId="31" state="visible" r:id="rId31"/>
    <sheet xmlns:r="http://schemas.openxmlformats.org/officeDocument/2006/relationships" name="OTHER COMPREHENSIVE GAIN (LOS32" sheetId="32" state="visible" r:id="rId32"/>
    <sheet xmlns:r="http://schemas.openxmlformats.org/officeDocument/2006/relationships" name="PROPERTY AND EQUIPMENT (Tables)" sheetId="33" state="visible" r:id="rId33"/>
    <sheet xmlns:r="http://schemas.openxmlformats.org/officeDocument/2006/relationships" name="INCOME TAXES (Tables)" sheetId="34" state="visible" r:id="rId34"/>
    <sheet xmlns:r="http://schemas.openxmlformats.org/officeDocument/2006/relationships" name="SHARE-BASED COMPENSATION AND 35" sheetId="35" state="visible" r:id="rId35"/>
    <sheet xmlns:r="http://schemas.openxmlformats.org/officeDocument/2006/relationships" name="GOODWILL AND OTHER INTANGIBLE36"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INFORMATION ABOUT GEOGRAPHIC 40" sheetId="40" state="visible" r:id="rId40"/>
    <sheet xmlns:r="http://schemas.openxmlformats.org/officeDocument/2006/relationships" name="SUPPLEMENTAL CASH FLOW INFORM41" sheetId="41" state="visible" r:id="rId41"/>
    <sheet xmlns:r="http://schemas.openxmlformats.org/officeDocument/2006/relationships" name="SELECTED QUARTERLY FINANCIAL 42" sheetId="42" state="visible" r:id="rId42"/>
    <sheet xmlns:r="http://schemas.openxmlformats.org/officeDocument/2006/relationships" name="Summary of Significant Accoun43" sheetId="43" state="visible" r:id="rId43"/>
    <sheet xmlns:r="http://schemas.openxmlformats.org/officeDocument/2006/relationships" name="Adoption of Amended Guidance Im" sheetId="44" state="visible" r:id="rId44"/>
    <sheet xmlns:r="http://schemas.openxmlformats.org/officeDocument/2006/relationships" name="Schedule of Basic and Diluted E" sheetId="45" state="visible" r:id="rId45"/>
    <sheet xmlns:r="http://schemas.openxmlformats.org/officeDocument/2006/relationships" name="Earnings Per Share - Additional" sheetId="46" state="visible" r:id="rId46"/>
    <sheet xmlns:r="http://schemas.openxmlformats.org/officeDocument/2006/relationships" name="Schedule of Tax Effects Allocat" sheetId="47" state="visible" r:id="rId47"/>
    <sheet xmlns:r="http://schemas.openxmlformats.org/officeDocument/2006/relationships" name="Schedule of Accumulated Other C" sheetId="48" state="visible" r:id="rId48"/>
    <sheet xmlns:r="http://schemas.openxmlformats.org/officeDocument/2006/relationships" name="Supplier Concentration - Additi" sheetId="49" state="visible" r:id="rId49"/>
    <sheet xmlns:r="http://schemas.openxmlformats.org/officeDocument/2006/relationships" name="Property and Equipment, Net (De" sheetId="50" state="visible" r:id="rId50"/>
    <sheet xmlns:r="http://schemas.openxmlformats.org/officeDocument/2006/relationships" name="Property and Equipment - Additi" sheetId="51" state="visible" r:id="rId51"/>
    <sheet xmlns:r="http://schemas.openxmlformats.org/officeDocument/2006/relationships" name="Debt - Additional Information (" sheetId="52" state="visible" r:id="rId52"/>
    <sheet xmlns:r="http://schemas.openxmlformats.org/officeDocument/2006/relationships" name="Components of Income Tax Expens" sheetId="53" state="visible" r:id="rId53"/>
    <sheet xmlns:r="http://schemas.openxmlformats.org/officeDocument/2006/relationships" name="Income Taxes - Additional Infor" sheetId="54" state="visible" r:id="rId54"/>
    <sheet xmlns:r="http://schemas.openxmlformats.org/officeDocument/2006/relationships" name="Reconciliation of Effective Inc" sheetId="55" state="visible" r:id="rId55"/>
    <sheet xmlns:r="http://schemas.openxmlformats.org/officeDocument/2006/relationships" name="Significant Components of Curre" sheetId="56" state="visible" r:id="rId56"/>
    <sheet xmlns:r="http://schemas.openxmlformats.org/officeDocument/2006/relationships" name="Changes in Gross Unrecognized T" sheetId="57" state="visible" r:id="rId57"/>
    <sheet xmlns:r="http://schemas.openxmlformats.org/officeDocument/2006/relationships" name="Share-Based Compensation and 58" sheetId="58" state="visible" r:id="rId58"/>
    <sheet xmlns:r="http://schemas.openxmlformats.org/officeDocument/2006/relationships" name="Summary of Stock Option Activit" sheetId="59" state="visible" r:id="rId59"/>
    <sheet xmlns:r="http://schemas.openxmlformats.org/officeDocument/2006/relationships" name="Summary of Non-Vested Restricte" sheetId="60" state="visible" r:id="rId60"/>
    <sheet xmlns:r="http://schemas.openxmlformats.org/officeDocument/2006/relationships" name="Weighted-Average Assumptions Us" sheetId="61" state="visible" r:id="rId61"/>
    <sheet xmlns:r="http://schemas.openxmlformats.org/officeDocument/2006/relationships" name="Share-Based Compensation Expens" sheetId="62" state="visible" r:id="rId62"/>
    <sheet xmlns:r="http://schemas.openxmlformats.org/officeDocument/2006/relationships" name="Purchase of Additional Owners63" sheetId="63" state="visible" r:id="rId63"/>
    <sheet xmlns:r="http://schemas.openxmlformats.org/officeDocument/2006/relationships" name="Changes in Carrying Amount of G" sheetId="64" state="visible" r:id="rId64"/>
    <sheet xmlns:r="http://schemas.openxmlformats.org/officeDocument/2006/relationships" name="Other Intangible Assets (Detail" sheetId="65" state="visible" r:id="rId65"/>
    <sheet xmlns:r="http://schemas.openxmlformats.org/officeDocument/2006/relationships" name="Goodwill and Other Intangible66" sheetId="66" state="visible" r:id="rId66"/>
    <sheet xmlns:r="http://schemas.openxmlformats.org/officeDocument/2006/relationships" name="Shareholders' Equity - Addition" sheetId="67" state="visible" r:id="rId67"/>
    <sheet xmlns:r="http://schemas.openxmlformats.org/officeDocument/2006/relationships" name="Financial Instruments - Additio" sheetId="68" state="visible" r:id="rId68"/>
    <sheet xmlns:r="http://schemas.openxmlformats.org/officeDocument/2006/relationships" name="Derivatives - Additional Inform" sheetId="69" state="visible" r:id="rId69"/>
    <sheet xmlns:r="http://schemas.openxmlformats.org/officeDocument/2006/relationships" name="Impact from Foreign Exchange De" sheetId="70" state="visible" r:id="rId70"/>
    <sheet xmlns:r="http://schemas.openxmlformats.org/officeDocument/2006/relationships" name="Fair Value of Derivative Instru" sheetId="71" state="visible" r:id="rId71"/>
    <sheet xmlns:r="http://schemas.openxmlformats.org/officeDocument/2006/relationships" name="Assets and Liabilities Carried " sheetId="72" state="visible" r:id="rId72"/>
    <sheet xmlns:r="http://schemas.openxmlformats.org/officeDocument/2006/relationships" name="Commitments and Contingencies -" sheetId="73" state="visible" r:id="rId73"/>
    <sheet xmlns:r="http://schemas.openxmlformats.org/officeDocument/2006/relationships" name="Future Minimum Leases Payments " sheetId="74" state="visible" r:id="rId74"/>
    <sheet xmlns:r="http://schemas.openxmlformats.org/officeDocument/2006/relationships" name="Related Party Transactions - Ad" sheetId="75" state="visible" r:id="rId75"/>
    <sheet xmlns:r="http://schemas.openxmlformats.org/officeDocument/2006/relationships" name="Revenues and Long-Lived Assets " sheetId="76" state="visible" r:id="rId76"/>
    <sheet xmlns:r="http://schemas.openxmlformats.org/officeDocument/2006/relationships" name="Supplemental Cash Flow Inform77" sheetId="77" state="visible" r:id="rId77"/>
    <sheet xmlns:r="http://schemas.openxmlformats.org/officeDocument/2006/relationships" name="Subsequent Events - Additional " sheetId="78" state="visible" r:id="rId78"/>
    <sheet xmlns:r="http://schemas.openxmlformats.org/officeDocument/2006/relationships" name="Selected Quarterly Financial 79" sheetId="79" state="visible" r:id="rId79"/>
  </sheets>
  <definedNames/>
  <calcPr calcId="124519" fullCalcOnLoad="1"/>
</workbook>
</file>

<file path=xl/sharedStrings.xml><?xml version="1.0" encoding="utf-8"?>
<sst xmlns="http://schemas.openxmlformats.org/spreadsheetml/2006/main" uniqueCount="740">
  <si>
    <t>Document and Entity Information - USD ($)</t>
  </si>
  <si>
    <t>12 Months Ended</t>
  </si>
  <si>
    <t>Dec. 31, 2016</t>
  </si>
  <si>
    <t>Feb. 17,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Trading Symbol</t>
  </si>
  <si>
    <t>WSO</t>
  </si>
  <si>
    <t>Entity Registrant Name</t>
  </si>
  <si>
    <t>WATSCO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Public Float</t>
  </si>
  <si>
    <t>Common Stock</t>
  </si>
  <si>
    <t>Entity Common Stock, Shares Outstanding</t>
  </si>
  <si>
    <t>Class B Common Stock</t>
  </si>
  <si>
    <t>Consolidated Statements of Income - USD ($) $ in Thousands</t>
  </si>
  <si>
    <t>Dec. 31, 2015</t>
  </si>
  <si>
    <t>Dec. 31, 2014</t>
  </si>
  <si>
    <t>Revenues</t>
  </si>
  <si>
    <t>[1]</t>
  </si>
  <si>
    <t>Cost of sales</t>
  </si>
  <si>
    <t>Gross profit</t>
  </si>
  <si>
    <t>Selling, general and administrative expenses</t>
  </si>
  <si>
    <t>Operating income</t>
  </si>
  <si>
    <t>Interest expense, net</t>
  </si>
  <si>
    <t>Income before income taxes</t>
  </si>
  <si>
    <t>Income taxes</t>
  </si>
  <si>
    <t>Net income</t>
  </si>
  <si>
    <t>Less: net income attributable to non-controlling interest</t>
  </si>
  <si>
    <t>Net income attributable to Watsco, Inc.</t>
  </si>
  <si>
    <t>Earnings per share for Common and Class B common stock:</t>
  </si>
  <si>
    <t>Basic</t>
  </si>
  <si>
    <t>[2]</t>
  </si>
  <si>
    <t>Diluted</t>
  </si>
  <si>
    <t>Sales of residential central air conditioners, heating equipment and parts and supplies are seasonal. Demand related to the residential central air conditioning replacement market is typically highest in the second and third quarters, and demand for heating equipment is usually highest in the fourth quarter. Demand related to the new construction sectors throughout most of the markets is fairly even during the year except for dependence on housing completions and related weather and economic conditions.</t>
  </si>
  <si>
    <t>Quarterly and year-to-date earnings per share are calculated on an individual basis; therefore, the sum of earnings per share amounts for the quarters may not equal earnings per share amounts for the year.</t>
  </si>
  <si>
    <t>Consolidated Statements of Comprehensive Income - USD ($) $ in Thousands</t>
  </si>
  <si>
    <t>Other comprehensive gain (loss), net of tax</t>
  </si>
  <si>
    <t>Foreign currency translation adjustment</t>
  </si>
  <si>
    <t>Unrealized (loss) gain on cash flow hedging instruments</t>
  </si>
  <si>
    <t>Reclassification of loss (gain) on cash flow hedging instruments into earnings</t>
  </si>
  <si>
    <t>Unrealized gain (loss) on available-for-sale securities</t>
  </si>
  <si>
    <t>Other comprehensive gain (loss)</t>
  </si>
  <si>
    <t>Comprehensive income</t>
  </si>
  <si>
    <t>Less: comprehensive income attributable to non-controlling interest</t>
  </si>
  <si>
    <t>Comprehensive income attributable to Watsco, Inc.</t>
  </si>
  <si>
    <t>Consolidated Balance Sheets - USD ($) $ in Thousands</t>
  </si>
  <si>
    <t>Current assets:</t>
  </si>
  <si>
    <t>Cash and cash equivalents</t>
  </si>
  <si>
    <t>Accounts receivable, net</t>
  </si>
  <si>
    <t>Inventories</t>
  </si>
  <si>
    <t>Other current assets</t>
  </si>
  <si>
    <t>Total current assets</t>
  </si>
  <si>
    <t>Property and equipment, net</t>
  </si>
  <si>
    <t>Goodwill</t>
  </si>
  <si>
    <t>Intangible assets, net</t>
  </si>
  <si>
    <t>Other assets</t>
  </si>
  <si>
    <t>Total assets</t>
  </si>
  <si>
    <t>Current liabilities:</t>
  </si>
  <si>
    <t>Current portion of other long-term obligations</t>
  </si>
  <si>
    <t>Accounts payable</t>
  </si>
  <si>
    <t>Accrued expenses and other current liabilities</t>
  </si>
  <si>
    <t>Total current liabilities</t>
  </si>
  <si>
    <t>Long-term obligations:</t>
  </si>
  <si>
    <t>Borrowings under revolving credit agreement</t>
  </si>
  <si>
    <t>Other long-term obligations, net of current portion</t>
  </si>
  <si>
    <t>Total long-term obligations</t>
  </si>
  <si>
    <t>Deferred income taxes and other liabilities</t>
  </si>
  <si>
    <t>Commitments and contingencies</t>
  </si>
  <si>
    <t xml:space="preserve"> </t>
  </si>
  <si>
    <t>Watsco, Inc. shareholders' equity:</t>
  </si>
  <si>
    <t>Preferred stock, $0.50 par value, 10,000,000 shares authorized; no shares issued</t>
  </si>
  <si>
    <t>Paid-in capital</t>
  </si>
  <si>
    <t>Accumulated other comprehensive loss, net of tax</t>
  </si>
  <si>
    <t>Retained earnings</t>
  </si>
  <si>
    <t>Treasury stock, at cost, 6,322,650 shares of Common stock and 48,263 shares of Class B common stock at both December 31, 2016 and 2015</t>
  </si>
  <si>
    <t>Total Watsco, Inc. shareholders' equity</t>
  </si>
  <si>
    <t>Non-controlling interest</t>
  </si>
  <si>
    <t>Total shareholders' equity</t>
  </si>
  <si>
    <t>Total liabilities and shareholders' equity</t>
  </si>
  <si>
    <t>Common stock, $0.50 par value</t>
  </si>
  <si>
    <t>Consolidated Balance Sheets (Parenthetical) - $ / shares</t>
  </si>
  <si>
    <t>Preferred stock, par value</t>
  </si>
  <si>
    <t>Preferred stock, shares authorized</t>
  </si>
  <si>
    <t>Preferred stock, shares issued</t>
  </si>
  <si>
    <t>Common stock, par value</t>
  </si>
  <si>
    <t>Common stock, shares authorized</t>
  </si>
  <si>
    <t>Common stock, shares outstanding</t>
  </si>
  <si>
    <t>Treasury stock, shares</t>
  </si>
  <si>
    <t>Consolidated Statements of Shareholders' Equity - USD ($) $ in Thousands</t>
  </si>
  <si>
    <t>Total</t>
  </si>
  <si>
    <t>Common Stock, Class B Common Stock and Preferred Stock</t>
  </si>
  <si>
    <t>Paid-In Capital</t>
  </si>
  <si>
    <t>Accumulated Other Comprehensive Loss</t>
  </si>
  <si>
    <t>Retained Earnings</t>
  </si>
  <si>
    <t>Treasury Stock</t>
  </si>
  <si>
    <t>Non-controlling Interest</t>
  </si>
  <si>
    <t>Beginning balance at Dec. 31, 2013</t>
  </si>
  <si>
    <t>Beginning balance (in shares) at Dec. 31, 2013</t>
  </si>
  <si>
    <t>Issuances of non-vested restricted shares of common stock (in shares)</t>
  </si>
  <si>
    <t>Issuances of non-vested restricted shares of common stock</t>
  </si>
  <si>
    <t>Forfeitures of non-vested restricted shares of common stock (in shares)</t>
  </si>
  <si>
    <t>Forfeitures of non-vested restricted shares of common stock</t>
  </si>
  <si>
    <t>Common stock contribution to 401(k) plan</t>
  </si>
  <si>
    <t>Common stock contribution to 401(k) plan (in shares)</t>
  </si>
  <si>
    <t>Stock issuances from exercise of stock options and employee stock purchase plan (in shares)</t>
  </si>
  <si>
    <t>Stock issuances from exercise of stock options and employee stock purchase plan</t>
  </si>
  <si>
    <t>Retirement of common stock (in shares)</t>
  </si>
  <si>
    <t>Retirement of common stock</t>
  </si>
  <si>
    <t>Share-based compensation</t>
  </si>
  <si>
    <t>Excess tax benefit from share-based compensation</t>
  </si>
  <si>
    <t>Cash dividends declared and paid on Common and Class B common stock</t>
  </si>
  <si>
    <t>Decrease in non-controlling interest in Carrier Enterprise I</t>
  </si>
  <si>
    <t>Distributions to non-controlling interest</t>
  </si>
  <si>
    <t>Ending balance at Dec. 31, 2014</t>
  </si>
  <si>
    <t>Ending balance (in shares) at Dec. 31, 2014</t>
  </si>
  <si>
    <t>Ending balance at Dec. 31, 2015</t>
  </si>
  <si>
    <t>Ending balance (in shares) at Dec. 31, 2015</t>
  </si>
  <si>
    <t>Ending balance at Dec. 31, 2016</t>
  </si>
  <si>
    <t>Ending balance (in shares) at Dec. 31, 2016</t>
  </si>
  <si>
    <t>Consolidated Statements of Shareholders' Equity (Parenthetical) - $ / shares</t>
  </si>
  <si>
    <t>Cash dividends declared and paid, common stock</t>
  </si>
  <si>
    <t>Consolidated Statements of Cash Flows - USD ($) $ in Thousands</t>
  </si>
  <si>
    <t>Cash flows from operating activities:</t>
  </si>
  <si>
    <t>Adjustments to reconcile net income to net cash provided by operating activities:</t>
  </si>
  <si>
    <t>Depreciation and amortization</t>
  </si>
  <si>
    <t>Deferred income tax provision</t>
  </si>
  <si>
    <t>Provision for doubtful accounts</t>
  </si>
  <si>
    <t>Non-cash contribution to 401(k) plan</t>
  </si>
  <si>
    <t>Gain on sale of property and equipment</t>
  </si>
  <si>
    <t>Excess tax benefits from share-based compensation</t>
  </si>
  <si>
    <t>Changes in operating assets and liabilities:</t>
  </si>
  <si>
    <t>Accounts receivable</t>
  </si>
  <si>
    <t>Accounts payable and other liabilities</t>
  </si>
  <si>
    <t>Other, net</t>
  </si>
  <si>
    <t>Net cash provided by operating activities</t>
  </si>
  <si>
    <t>Cash flows from investing activities:</t>
  </si>
  <si>
    <t>Capital expenditures</t>
  </si>
  <si>
    <t>Proceeds from sale of property and equipment</t>
  </si>
  <si>
    <t>Net cash used in investing activities</t>
  </si>
  <si>
    <t>Cash flows from financing activities:</t>
  </si>
  <si>
    <t>Dividends on Common and Class B common stock</t>
  </si>
  <si>
    <t>Purchase of additional ownership from non-controlling interest</t>
  </si>
  <si>
    <t>Net (repayments) proceeds under revolving credit agreement</t>
  </si>
  <si>
    <t>Net (repayments) proceeds from other long-term obligations</t>
  </si>
  <si>
    <t>Payment of fees related to revolving credit agreement</t>
  </si>
  <si>
    <t>Net proceeds from issuances of common stock</t>
  </si>
  <si>
    <t>Net cash used in financing activities</t>
  </si>
  <si>
    <t>Effect of foreign exchange rate changes on cash and cash equivalents</t>
  </si>
  <si>
    <t>Net increase in cash and cash equivalents</t>
  </si>
  <si>
    <t>Cash and cash equivalents at beginning of year</t>
  </si>
  <si>
    <t>Cash and cash equivalents at end of year</t>
  </si>
  <si>
    <t>SUMMARY OF SIGNIFICANT ACCOUNTING POLICIES</t>
  </si>
  <si>
    <t xml:space="preserve">1. SUMMARY OF SIGNIFICANT ACCOUNTING POLICIES
Organization, Consolidation and Present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At
December 31, 2016, we operated from 565 locations in 37 U.S.
states, Canada, Mexico and Puerto Rico with additional market
coverage on an export basis to portions of Latin America and the
Caribbean.
The consolidated financial statements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
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in our consolidated balance
sheets. Our net investment in our Canadian operations is recorded
at the historical rate and the resulting foreign currency
translation adjustments are included in accumulated other
comprehensive loss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
Cash Equivalents
All highly liquid instruments purchased with original maturities of
three months or less are considered to be cash equivalents.
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required payments. When preparing these
estimates, we consider a number of factors, including the aging of
a customer’s account, past transactions with customers,
creditworthiness of specific customers, historical trends and other
information. Upon determination that an account is uncollectible,
the receivable balance is written off. At December 31, 2016
and 2015, the allowance for doubtful accounts totaled $6,169 and
$5,305, respectively.
Inventories
Inventories consist of air conditioning, heating and refrigeration
equipment and related parts and supplies and are valued at the
lower of cost or market using a weighted-average cost basis and the
first-in, first-out
Vendor Rebates
We have arrangements with several vendors that provide rebates
payable to us when we achieve any of a number of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the amount of the rebate based on our estimate of
purchases to date relative to the purchase levels that mark our
progress toward earning the rebates. We continually revise our
estimates of earned vendor rebates based on actual purchase levels.
At December 31, 2016 and 2015, we had $9,926 and $8,086,
respectively, of rebates recorded as a reduction of inventory.
Substantially all vendor rebate receivables are collected within
three months immediately following the end of the year.
Marketable Securities
Investments in marketable equity securities are classified as
available-for-sale
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40 5-7 3-10
Goodwill and Other Intangible Assets
Goodwill is recorded when the purchase price paid for an
acquisition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first comparing the
fair value of our reporting unit to its carrying value. If the fair
value is determined to be less than the carrying value, a second
step is performed to measure the amount of impairment loss.
Other intangible assets primarily consist of the value of trade
names and trademarks, distributor agreements, customer
relationships and non-compete
We perform our annual impairment tests each year and have
determined there to be no impairment for any of the periods
presented. There were no events or circumstances identified from
the date of our assessment that would require an update to our
annual impairment tests.
Long-Lived Assets
Long-lived assets, other than goodwill,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nd compared to the
asset’s carrying value. As of December 31, 2016, there
were no such events or circumstances.
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
Revenue Recognition
Revenue primarily consists of sales of air conditioning, heating
and refrigeration equipment and related parts and supplies and is
recorded when shipment of products or delivery of services has
occurred. Substantially all customer returns relate to products
that are returned under warranty obligations underwritten by
manufacturers, effectively mitigating our risk of loss for customer
returns. Taxes collected from our customers and remitted to
governmental authorities are presented in our consolidated
statements of income on a net basis.
Advertising Costs
Advertising costs are expensed as incurred. Advertising expense for
the years ended December 31, 2016, 2015 and 2014, were
$22,242, $21,150 and $19,754, respectively.
Shipping and Handling
Shipping and handling costs associated with inbound freight are
capitalized to inventories and relieved through cost of sales as
inventories are sold. Shipping and handling costs associated with
the delivery of products is included in selling, general and
administrative expenses. Shipping and handling costs included in
selling, general and administrative expenses for the years ended
December 31, 2016, 2015 and 2014, were $42,809, $41,345 and
$43,324, respectively.
Share-Based Compensation
The fair value of stock option and non-vested paid-in
Income Taxes
We record United State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nited State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
We recognize the financial statement benefit of a tax position only
after determining that the relevant tax authority would more likely
than not sustain the position following an audit. For tax positions
meeting the “more-likely-than-not”
Earnings per Share
We compute earnings per share using the two-class two-class non-vested non-forfeitable two-class two-class
Diluted earnings per share reflects the dilutive effect of
potential common shares from stock options.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
Derivative Instruments and Hedging Activity
We have used derivative instruments, including forward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3 for additional information pertaining to derivative
instruments.
New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is standard will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standard is effective for our interim
and annual reporting periods beginning after December 15,
2017, with early adoption permitted for annual reporting periods
beginning after December 15, 2016. We will adopt this guidance
on January 1, 2018. While we are currently evaluating the
method of adoption and the impact of the provisions of this
standard, we expect similar performance obligations to result under
this guidance as compared with deliverables and separate units of
accounting currently identified. As a result, we expect the timing
of our revenue recognition to generally remain the same.
Presentation of Debt Issuance Costs
In April 2015, the FASB issued guidance that will require that debt
issuance costs related to a recognized debt liability be presented
on the balance sheet as a direct deduction from the carrying amount
of that debt liability, rather than as an asset. This guidance is
effective retrospectively for interim and annual reporting periods
beginning after December 15, 2015. The adoption of this
guidance did not have an impact on our consolidated financial
statements.
Measurement of Inventory
In July 2015, the FASB issued guidance that simplifies the
measurement of inventory by replacing the lower of cost or market
test with a lower of cost and net realizable value test. The
guidance applies to all inventory that is measured using
first-in, first-out
Classification of Deferred Taxes
In November 2015, the FASB issued guidance that requires deferred
tax assets and liabilities to be classified as noncurrent in a
classified balance sheet. This guidance can be applied either
prospectively or retrospectively and will be effective for interim
and annual reporting periods beginning after December 15,
2016, with early adoption permitted. We do not expect the adoption
of this guidance to have a material impact to our consolidated
balance sheets.
Lease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is guidance will be applied using a modified retrospective
approach and is effective for interim and annual periods beginning
after December 15, 2018 with early adoption permitted. We will
adopt this guidance on January 1, 2019. While we are still
evaluating the impact of adopting this guidance on our consolidated
financial statements, including the option to elect certain
practical expedients, we expect that upon adoption the right-of-use
Share-Based Payments
In March 2016, the FASB issued amended guidance related to employee
share-based payment accounting. The guidance requires that all
income tax effects of awards to be recognized in the income
statement when the awards vest or are settled. The guidance also
requires presentation of excess tax benefits as an operating
activity on the statement of cash flows rather than as a financing
activit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elected to early adopt the amended guidance during the quarter
ended June 30, 2016, which required us to reflect any
adjustments as of January 1, 2016, the beginning of the annual
period that includes the interim period of adoption. The primary
impact of adoption was the recognition of excess tax benefits in
our provision for income taxes rather than paid-in
Adoption of the amended guidance resulted in the recognition of
excess tax benefits in our provision for income taxes rather than
paid-in
Quarter Ended March 31, 2016 As Reported As Adjusted
Income Statement:
Income taxes $ 15,508 $ 14,654
Net income $ 34,174 $ 35,028
Diluted earnings per share $ 0.71 $ 0.74
Diluted weighted-average common shares outstanding 32,537,225 32,546,314
Balance Sheet:
Paid-in $ 610,285 $ 609,431
Cash Flow Statement:
Net cash provided by operating activities $ 41,852 $ 42,706
Net cash used in financing activities $ (41,638 ) $ (42,492 ) </t>
  </si>
  <si>
    <t>EARNINGS PER SHARE</t>
  </si>
  <si>
    <t>2. EARNINGS PER SHARE
The following table presents the calculation of basic and diluted
earnings per share for our Common and Class B common
stock:
Years Ended December 31, 2016 2015 2014
Basic Earnings per Share:
Net income attributable to Watsco, Inc. shareholders $ 182,810 $ 172,929 $ 151,387
Less: distributed and undistributed earnings allocated to
non-vested 14,806 13,634 11,444
Earnings allocated to Watsco, Inc. shareholders $ 168,004 $ 159,295 $ 139,943
Weighted-average common shares outstanding - Basic 32,582,385 32,435,961 32,308,073
Basic earnings per share for Common and Class B common
stock $ 5.16 $ 4.91 $ 4.33
Allocation of earnings for Basic:
Common stock $ 154,021 $ 146,037 $ 128,214
Class B common stock 13,983 13,258 11,729
$ 168,004 $ 159,295 $ 139,943
Diluted Earnings per Share:
Net income attributable to Watsco, Inc. shareholders $ 182,810 $ 172,929 $ 151,387
Less: distributed and undistributed earnings allocated to
non-vested 14,801 13,626 11,435
Earnings allocated to Watsco, Inc. shareholders $ 168,009 $ 159,303 $ 139,952
Weighted-average common shares outstanding - Basic 32,582,385 32,435,961 32,308,073
Effect of dilutive stock options 34,119 44,395 50,781
Weighted-average common shares outstanding - Diluted 32,616,504 32,480,356 32,358,854
Diluted earnings per share for Common and Class B common
stock $ 5.15 $ 4.90 $ 4.32
Diluted earnings per share for our Common stock assumes the
conversion of all of our Class B common stock into Common
stock as of the beginning of the fiscal year; therefore, no
allocation of earnings to Class B common stock is required. At
December 31, 2016, 2015 and 2014, our outstanding Class B
common stock was convertible into 2,711,811, 2,699,710 and
2,707,725 shares of our Common stock, respectively.
Diluted earnings per share excluded 31,839, 67,014 and 9,984 shares
for the years ended December 31, 2016, 2015 and 2014,
respectively, related to stock options with an exercise price per
share greater than the average market value, resulting in an
anti-dilutive effect on diluted earnings per share.</t>
  </si>
  <si>
    <t>OTHER COMPREHENSIVE GAIN (LOSS)</t>
  </si>
  <si>
    <t>3. OTHER COMPREHENSIVE GAIN (LOSS)
Other comprehensive gain (loss) consists of the foreign currency
translation adjustment associated with our Canadian
operations’ use of the Canadian dollar as its functional
currency and changes in the unrealized gains (losses) on cash flow
hedging instruments and available-for-sale
Years Ended December 31, 2016 2015 2014
Foreign currency translation adjustment $ 6,211 $ (39,378 ) $ (21,117 )
Unrealized (loss) gain on cash flow hedging instruments (1,321 ) 3,716 384
Income tax benefit (expense) 356 (1,003 ) (104 )
Unrealized (loss) gain on cash flow hedging instruments, net of
tax (965 ) 2,713 280
Reclassification of loss (gain) on cash flow hedging instruments
into earnings 442 (2,730 )
—
Income tax (benefit) expense (119 ) 737
—
Reclassification of loss (gain) on cash flow hedging instruments
into earnings, net of tax 323 (1,993 )
—
Unrealized gain (loss) on available-for-sale 27 (12 ) 1
Income tax (expense) benefit (13 ) 4
—
Unrealized gain (loss) on available-for-sale 14 (8 ) 1
Other comprehensive gain (loss) $ 5,583 $ (38,666 ) $ (20,836 )
The changes in each component of accumulated other comprehensive
loss, net of tax, were as follows:
Years Ended December 31, 2016 2015 2014
Foreign currency translation adjustment:
Beginning balance $ (47,204 ) $ (23,623 ) $ (11,181 )
Current period other comprehensive gain (loss) 3,745 (23,581 ) (12,442 )
Ending balance (43,459 ) (47,204 ) (23,623 )
Cash flow hedging instruments:
Beginning balance 600 168
—
Current period other comprehensive (loss) income (579 ) 1,628 168
Less reclassification adjustment 194 (1,196 )
—
Ending balance 215 600 168
Available-for-sale
Beginning balance (300 ) (292 ) (293 )
Current period other comprehensive income (loss) 14 (8 ) 1
Ending balance (286 ) (300 ) (292 )
Accumulated other comprehensive loss, net of tax $ (43,530 ) $ (46,904 ) $ (23,747 )</t>
  </si>
  <si>
    <t>SUPPLIER CONCENTRATION</t>
  </si>
  <si>
    <t>4. SUPPLIER CONCENTRATION
Purchases from our top ten suppliers comprised 85%, 84% and 82% of
all purchases made in 2016, 2015 and 2014, respectively. Our
largest supplier, Carrier and its affiliates, accounted for 62%,
62% and 61% of all purchases made in 2016, 2015 and 2014,
respectively. See Note 16. A significant interruption by Carrier,
or any of our other key suppliers, in the delivery of products
could impair our ability to maintain current inventory levels and
could materially impact our consolidated results of operations and
consolidated financial position.</t>
  </si>
  <si>
    <t>PROPERTY AND EQUIPMENT</t>
  </si>
  <si>
    <t>5. PROPERTY AND EQUIPMENT
Property and equipment, net, consists of:
December 31, 2016 2015
Land $ 820 $ 820
Buildings and improvements 71,082 69,675
Machinery, vehicles and equipment 74,640 43,150
Furniture and fixtures 15,090 14,311
Computer hardware and software 42,515 38,876
204,147 166,832
Accumulated depreciation and amortization (113,645 ) (104,117 )
$ 90,502 $ 62,715
Depreciation and amortization expense related to property and
equipment included in selling, general and administrative expenses
for the years ended December 31, 2016, 2015 and 2014, were
$14,853, $13,802 and $12,158, respectively.</t>
  </si>
  <si>
    <t>DEBT</t>
  </si>
  <si>
    <t>6. DEBT
We maintain an unsecured, syndicated revolving credit agreement
that provides for borrowings of up to $600,000. Borrowings are used
to fund seasonal working capital needs and for other general
corporate purposes, including acquisitions, dividends (if and as
declared by our Board of Directors), capital expenditures, stock
repurchases and issuances of letters of credit. The credit
agreement matures on July 1, 2019. Included in the credit
facility are a $90,000 swingline subfacility, a letter of credit
subfacility and a $75,000 multicurrency borrowing sublimit. On
January 24, 2017, we entered into an amendment to this credit
agreement, which reduced the letter of credit subfacility from
$50,000 to $10,000 and modified certain definitions.
Borrowings under the credit facility bear interest at either
LIBOR-based rates plus a spread, which ranges from 87.5 to 250.0
basis-points (LIBOR plus 100.0 basis-points at December 31,
2016), depending on our ratio of total debt to EBITDA, or on rates
based on the higher of the Prime rate or the Federal Funds Rate, in
each case plus a spread which ranges from 0 to 150.0 basis-points
(0 basis-points at December 31, 2016), depending on our ratio
of total debt to EBITDA. We pay a variable commitment fee on the
unused portion of the commitment under the revolving credit
agreement, ranging from 12.5 to 35.0 basis-points (15.0
basis-points at December 31, 2016).
At December 31, 2016 and 2015, $235,294 and $245,300,
respectively, were outstanding under the revolving credit
agreement. The revolving credit agreement contains customary
affirmative and negative covenants, including financial covenants
with respect to consolidated leverage and interest coverage ratios,
and other customary restrictions. We believe we were in compliance
with all covenants at December 31, 2016.</t>
  </si>
  <si>
    <t>INCOME TAXES</t>
  </si>
  <si>
    <t>7. INCOME TAXES
The components of income tax expense from our wholly-owned
operations and investments and our controlling interest in joint
ventures with Carrier are as follows:
Years Ended December 31, 2016 2015 2014
U.S. Federal $ 86,719 $ 85,585 $ 74,561
State 9,801 9,431 10,325
Foreign 9,416 9,661 6,953
$ 105,936 $ 104,677 $ 91,839
Current $ 103,216 $ 99,990 $ 91,550
Deferred 2,720 4,687 289
$ 105,936 $ 104,677 $ 91,839
We calculate our income tax expense and our effective tax rate for
100% of income attributable to our wholly-owned operations and for
our controlling interest of income attributable to our joint
ventures with Carrier, which are primarily taxed as partnerships
for income tax purposes.
Following is a reconciliation of the effective income tax rate:
Years Ended December 31, 2016 2015 2014
U.S. federal statutory rate 35.0 % 35.0 % 35.0 %
State income taxes, net of federal benefit and other 2.1 2.3 3.0
Excess tax benefits from share-based compensation (1.0 )
—
—
Tax effects on foreign income (0.1 ) (0.3 ) (1.0 )
Effective income tax rate attributable to Watsco, Inc. 36.0 37.0 37.0
Taxes attributable to non-controlling (5.0 ) (5.4 ) (6.4 )
Effective income tax rate 31.0 % 31.6 % 30.6 %
The following is a summary of the significant components of our
current and long-term deferred tax assets and liabilities:
December 31, 2016 2015
Current deferred tax assets:
Capitalized inventory costs and inventory reserves $ 2,301 $ 1,794
Allowance for doubtful accounts 1,379 1,053
Self-insurance reserves 500 519
Other current deferred tax assets 1,778 1,921
Total current deferred tax assets (1) 5,958 5,287
Long-term deferred tax assets:
Share-based compensation 26,239 23,603
Other long-term deferred tax assets 449 352
Net operating loss carryforwards 209 207
26,897 24,162
Valuation allowance
—
—
Total long-term deferred tax assets (2) 26,897 24,162
Current deferred tax liabilities:
Other current deferred tax liabilities (473 ) (686 )
Total current deferred tax liabilities (1) (473 ) (686 )
Long-term deferred tax liabilities:
Deductible goodwill (88,581 ) (83,868 )
Depreciation (5,883 ) (3,774 )
Other long-term deferred tax liabilities (1,160 ) (1,533 )
Total long-term deferred tax liabilities (2) (95,624 ) (89,175 )
Net deferred tax liabilities $ (63,242 ) $ (60,412 )
(1) Current deferred tax assets and liabilities have been included in the consolidated balance sheets in other current assets.
(2) Long-term deferred tax assets and liabilities have been included in the consolidated balance sheets in deferred income taxes and other liabilities.
Amounts earned by foreign subsidiaries are generally subject to
United States income taxation upon repatriation. United States
income taxes have not been provided on undistributed earnings of
our foreign subsidiaries. The cumulative undistributed earnings
related to foreign operations were approximately $130,000 at
December 31, 2016. It is not practicable to estimate the
amount of tax that might be payable. Our intention is to
indefinitely reinvest these earnings outside of the United States
or to repatriate the earnings only when it is tax effective to do
so.
Management has determined that no valuation allowance was necessary
at both December 31, 2016 and 2015. At December 31, 2016,
there were state and other net operating loss carryforwards of
$6,872, which expire in varying amounts from 2017 through 2036.
These amounts are available to offset future taxable income. There
were no federal net operating loss carryforwards at
December 31, 2016.
We are subject to United States federal income tax, income tax of
multiple state jurisdictions and foreign income tax. We are
subject to tax audits in the various jurisdictions until the
respective statutes of limitations expire. We are no longer
subject to United States federal tax examinations for tax years
prior to 2013. For the majority of states, we are no longer
subject to tax examinations for tax years prior to 2012.
As of December 31, 2016 and 2015, the total amount of gross
unrecognized tax benefits (excluding the federal benefit received
from state positions) was $3,695 and $3,513, respectively. Of these
totals, $2,573 and $2,416, respectively, (net of the federal
benefit received from state positions) represent the amount of
unrecognized tax benefits that, if recognized, would affect the
effective tax rate. Our continuing practice is to recognize
penalties within selling, general and administrative expenses and
interest related to income tax matters in income tax expense in the
consolidated statements of income. As of December 31, 2016 and
2015, the cumulative amount of estimated accrued interest and
penalties resulting from such unrecognized tax benefits was $414
and $384, respectively, and is included in deferred income taxes
and other liabilities in the accompanying consolidated balance
sheets.
The changes in gross unrecognized tax benefits are as follows:
Balance at December 31, 2013 $ 3,135
Additions based on tax positions related to the current year 751
Reductions due to lapse of applicable statute of limitations (167 )
Balance at December 31, 2014 3,719
Additions based on tax positions related to the current year 871
Reductions due to lapse of applicable statute of limitations and
tax assessments (1,077 )
Balance at December 31, 2015 3,513
Additions based on tax positions related to the current year 547
Reductions due to lapse of applicable statute of limitations (365 )
Balance at December 31, 2016 $ 3,695</t>
  </si>
  <si>
    <t>SHARE-BASED COMPENSATION AND BENEFIT PLANS</t>
  </si>
  <si>
    <t>8. SHARE-BASED COMPENSATION AND BENEFIT PLANS
Share-Based Compensation Plans
We maintain the 2014 Incentive Compensation Plan (the “2014
Plan”) that provides for the award of a broad variety of
share-based compensation alternatives such as non-vested non-qualified non-qualified non-vested
Under the 2014 Plan, the number of shares of Common and
Class B common stock available for issuance is (i) 2,000,000,
plus (ii) 45,421 shares of Common stock or Class B common
stock that remained available for grant in connection with awards
under the Watsco, Inc. Amended and Restated 2001 Incentive
Compensation Plan (the “2001 Plan”) as of the date our
shareholders approved the 2014 Plan plus (iii) shares
underlying currently outstanding awards issued under the 2001 Plan,
which shares become reissuable under the 2014 Plan to the extent
that such underlying shares are not issued due to their forfeiture,
expiration, termination or otherwise. A total of 293,950 shares of
Common stock, net of cancellations, and 326,623 shares of
Class B common stock, had been awarded under the 2014 Plan as
of December 31, 2016. As of December 31, 2016, 1,424,848
shares of common stock were reserved for future grants under the
2014 Plan. Options under the 2014 Plan vest over two to four years
of service and have contractual terms of five years. Awards of
non-vested
The 2001 Plan expired during 2014; therefore, no additional options
may be granted. There were 37,750 options to exercise common stock
outstanding under the 2001 Plan at December 31, 2016. Options
under the 2001 Plan vest over two to four years of service and have
contractual terms of five years.
The following is a summary of stock option activity under the 2014
Plan and the 2001 Plan as of and for the year ended
December 31, 2016:
Options Weighted- Weighted- (in years) Aggregate
Options outstanding at December 31, 2015 257,334 $ 102.96
Granted 107,000 140.41
Exercised (63,084 ) 71.18
Forfeited (7,000 ) 127.56
Options outstanding at December 31, 2016 294,250 $ 122.80 3.56 $ 7,451
Options exercisable at December 31, 2016 24,419 $ 109.81 2.92 $ 935
The following is a summary of non-vested
Shares Weighted-
Non-vested 2,819,196 $ 49.99
Granted 183,144 130.01
Vested (77,450 ) 63.26
Forfeited (26,000 ) 112.79
Non-vested 2,898,890 $ 54.13
The weighted-average grant date fair value of non-vested non-vested
During 2016, 30,413 shares of Common and Class B common stock
with an aggregate fair market value of $3,967 were withheld as
payment in lieu of cash to satisfy tax withholding obligations in
connection with the vesting of restricted stock. During 2015, 7,206
shares of Common stock with an aggregate fair market value of $889
were withheld as payment in lieu of cash to satisfy tax withholding
obligations in connection with the vesting of restricted stock.
During 2014, 21,028 shares of Common stock with an aggregate fair
market value of $2,125 were withheld as payment in lieu of cash to
satisfy tax withholding obligations in connection with the vesting
of restricted stock. These shares were retired upon delivery.
Share-Based Compensation Fair Value Assumptions
The fair value of each stock option award is estimated on the date
of grant using the Black-Scholes option pricing valuation model
based on the weighted-average assumptions noted in the table below.
The fair value of each stock option award, which is subject to
graded vesting, is expensed, net of estimated forfeitures, on a
straight-line basis over the requisite service period for each
separately vesting portion of the stock option. We use historical
data to estimate stock option forfeitures. The expected term of
stock option awards granted represents the period of time that
stock option awards granted are expected to be outstanding and was
calculated using the simplified method for plain vanilla options,
which we believe provides a reasonable estimate of expected life
based on our historical data. The risk-free rate for periods within
the contractual life of the stock option award is based on the
yield curve of a zero-coupon
The following table presents the weighted-average assumptions used
for stock options granted:
Years Ended December 31, 2016 2015 2014
Expected term in years 4.25 4.25 4.25
Risk-free interest rate 1.24 % 1.25 % 1.35 %
Expected volatility 18.65 % 20.96 % 22.07 %
Expected dividend yield 2.54 % 2.29 % 1.69 %
Grant date fair value $ 16.37 $ 17.17 $ 15.75
Exercise of Stock Options
The total intrinsic value of stock options exercised during 2016,
2015 and 2014 was $4,490, $7,525 and $3,746, respectively. Cash
received from the exercise of stock options during 2016, 2015 and
2014 was $4,447, $4,850 and $3,324, respectively. During 2016, 2015
and 2014, 348 shares of Common stock with an aggregate fair market
value of $51, 26,006 shares of Class B common stock with an
aggregate fair market value of $3,251 and 5,454 shares of
Class B common stock with an aggregate fair market value of
$490, respectively, were withheld as payment in lieu of cash for
stock option exercises and related tax withholdings. These shares
were retired upon delivery.
Share-Based Compensation Expense
The following table provides information on share-based
compensation expense:
Years Ended December 31, 2016 2015 2014
Stock options $ 1,149 $ 952 $ 801
Non-vested 11,170 11,644 10,672
Share-based compensation expense $ 12,319 $ 12,596 $ 11,473
At December 31, 2016, there was $2,096 of unrecognized
pre-tax
At December 31, 2016, there was $100,397 of unrecognized
pre-tax non-vested non-vested non-vested
Employee Stock Purchase Plan
The Watsco, Inc. Fourth Amended and Restated 1996 Qualified
Employee Stock Purchase Plan (the “ESPP”) provides for
up to 1,500,000 shares of Common stock to be available for
purchase by our full-time employees with at least 90 days of
service. The ESPP allows participating employees to purchase shares
of Common stock at a 5% discount to the fair market value at
specified times. During 2016, 2015 and 2014, employees purchased
5,956, 6,463 and 6,995 shares of Common stock at an average price
of $125.84, $112.53 and $90.89 per share, respectively. Cash
dividends received by the ESPP were reinvested in Common stock and
resulted in the issuance of 3,442, 3,183 and 2,953 additional
shares during 2016, 2015 and 2014, respectively. We received net
proceeds of $1,206, $1,107 and $921, respectively, during 2016,
2015 and 2014, for shares of our Common stock purchased under the
ESPP. At December 31, 2016, 496,160 shares remained available
for purchase under the ESPP.
401(k) Plan
We have a profit sharing retirement plan for our employees that is
qualified under Section 401(k) of the Internal Revenue Code.
Annual matching contributions are made based on a percentage of
eligible employee compensation deferrals. The contribution has
historically been made with the issuance of Common stock to the
plan on behalf of our employees. For the years ended
December 31, 2016, 2015 and 2014, we issued 20,045, 18,343 and
18,309 shares of Common stock, respectively, to the plan,
representing the Common stock discretionary matching contribution
of $2,348, $1,963 and $1,759, respectively.</t>
  </si>
  <si>
    <t>PURCHASE OF ADDITIONAL OWNERSHIP INTEREST IN JOINT VENTURES</t>
  </si>
  <si>
    <t>9. PURCHASE OF ADDITIONAL OWNERSHIP INTEREST IN JOINT
VENTURES
On November 29, 2016, we purchased an additional 10% ownership
interest in Carrier Enterprise (“Carrier Enterprise
II”) for cash consideration of $42,909, and, on
February 13, 2017, we purchased an additional 10% ownership
interest in Carrier Enterprise II for cash consideration of
$42,688, following which we have an 80% controlling interest in
Carrier Enterprise II.
On July 1, 2014, we exercised our second option to acquire an
additional 10% ownership interest in Carrier Enterprise, LLC
(“Carrier Enterprise I”) for cash consideration of
$87,735, following which we have an 80% controlling interest in
Carrier Enterprise I. Neither we nor Carrier has any remaining
options to purchase additional ownership interests in Carrier
Enterprise I.</t>
  </si>
  <si>
    <t>GOODWILL AND OTHER INTANGIBLE ASSETS</t>
  </si>
  <si>
    <t>10. GOODWILL AND OTHER INTANGIBLE ASSETS
The changes in the carrying amount of goodwill are as follows:
Balance at December 31, 2014 $ 387,311
Foreign currency translation adjustment (9,001 )
Balance at December 31, 2015 378,310
Foreign currency translation adjustment 1,427
Balance at December 31, 2016 $ 379,737
Other intangible assets are comprised of the following:
December 31, Estimated Useful Lives 2016 2015
Indefinite lived intangible assets - Trade names, trademarks and
distribution rights $ 120,288 $ 118,205
Finite lived intangible assets:
Customer relationships 10-15 years 70,194 68,981
Trade name 10 years 1,150 1,150
Non-compete 7 years 369 369
Accumulated amortization (33,437 ) (28,224 )
Finite lived intangible assets, net 38,276 42,276
$ 158,564 $ 160,481
Amortization expense related to finite lived intangible assets
included in selling, general and administrative expenses for the
years ended December 31, 2016, 2015 and 2014, were $5,213,
$5,315 and $5,769, respectively. Amortization of finite lived
intangible assets for 2017 through 2020 is expected to be
approximately $5,200 per year and in 2021 is expected to be
approximately $4,300.</t>
  </si>
  <si>
    <t>SHAREHOLDERS' EQUITY</t>
  </si>
  <si>
    <t>11. SHAREHOLDERS’ EQUITY
Common Stock
Common stock and Class B common stock share equally in
earnings and are identical in most other respects except
(i) Common stock is entitled to one vote on most matters and
each share of Class B common stock is entitled to ten votes;
(ii) shareholders of Common stock are entitled to elect 25% of
the Board of Directors (rounded up to the nearest whole number) and
Class B shareholders are entitled to elect the balance of the
Board of Directors; (iii) cash dividends may be paid on Common
stock without paying a cash dividend on Class B common stock
and no cash dividend may be paid on Class B common stock
unless at least an equal cash dividend is paid on Common stock and
(iv) Class B common stock is convertible at any time into
Common stock on a one-for-one
Preferred Stock
We are authorized to issue preferred stock with such designation,
rights and preferences as may be determined from time to time by
our Board of Directors. Accordingly, the Board of Directors is
empowered, without shareholder approval, to issue preferred stock
with dividend, liquidation, conversion, voting or other rights
which could adversely affect the voting power or other rights of
the holders of our Common stock and Class B common stock and,
in certain instances, could adversely affect the market price of
this stock. We had no preferred stock outstanding at
December 31, 2016 or 2015.
Stock Repurchase Plan
In September 1999, our Board of Directors authorized the
repurchase, at management’s discretion, of up to 7,500,000
shares of common stock in the open market or via private
transactions. Shares repurchased under the program are accounted
for using the cost method and result in a reduction of
shareholders’ equity. No shares were repurchased during 2016,
2015 or 2014. In aggregate, 6,322,650 shares of Common stock and
48,263 shares of Class B common stock have been repurchased at
a cost of $114,425 since the inception of the program. At
December 31, 2016, there were 1,129,087 shares remaining
authorized for repurchase under the program.</t>
  </si>
  <si>
    <t>FINANCIAL INSTRUMENTS</t>
  </si>
  <si>
    <t>12. FINANCIAL INSTRUMENTS
Recorded Financial Instruments
Recorded financial instruments consist of cash and cash
equivalents, accounts receivable, accounts payable, the current
portion of long-term obligations, borrowings under our revolving
credit agreement and debt instruments included in other long-term
obligations. At December 31, 2016 and 2015, the fair values of
cash and cash equivalents, accounts receivable, accounts payable
and the current portion of long-term obligations approximated their
carrying values due to the short-term nature of these
instruments.
The fair values of variable rate borrowings under our revolving
credit agreement and debt instruments included in long-term
obligations also approximate their carrying value based upon
interest rates available for similar instruments with consistent
terms and remaining maturities.
Off-Balance
At December 31, 2016 and 2015, we were contingently liable
under standby letters of credit aggregating $2,430 and $2,690,
respectively, which are primarily used as collateral to cover any
contingency related to additional risk assessments pertaining to
our self-insurance programs. Additionally, at December 31,
2016 and 2015, we were contingently liable under various
performance bonds aggregating approximately $8,000 and $4,000,
respectively, which are used as collateral to cover any
contingencies related to our nonperformance under agreements with
certain customers. We do not expect that any material losses or
obligations will result from the issuance of the standby letters of
credit or performance bonds because we expect to meet our
obligations under our self-insurance programs and to certain
customers in the ordinary course of business. Accordingly, the
estimated fair value of these instruments is zero.
Concentrations of Credit Risk
Financial instruments which potentially subject us to
concentrations of credit risk consist principally of accounts
receivable. Concentrations of credit risk are limited due to the
large number of customers comprising the customer base and their
dispersion across many different geographical regions. We also have
access to credit insurance programs which are used as an additional
means to mitigate credit risk.</t>
  </si>
  <si>
    <t>DERIVATIVES</t>
  </si>
  <si>
    <t>13. DERIVATIVES
We enter into foreign currency forward contracts to offset the
earnings impact that foreign exchange rate fluctuations would
otherwise have on certain monetary liabilities that are denominated
in nonfunctional currencies.
Cash Flow Hedging Instruments
We enter into foreign currency forward contracts that are
designated as cash flow hedges. The settlement of these derivatives
results in reclassifications from accumulated other comprehensive
loss to earnings for the period in which the settlement of these
instruments occur. The maximum period for which we hedge our cash
flow using these instruments is 12 months. Accordingly, at
December 31, 2016, all of our open foreign currency forward
contracts had maturities of one year or less. The total notional
value of our foreign currency exchange contracts designated as cash
flow hedges at December 31, 2016 was $33,200, and such
contracts have varying terms expiring through September 2017.
The impact from foreign exchange derivative instruments designated
as cash flow hedges were as follows:
Years Ended December 31, 2016 2015
(Loss) gain recorded in accumulated other comprehensive loss $ (1,321 ) $ 3,716
Loss (gain) reclassified from accumulated other comprehensive loss
into earnings $ 442 $ (2,730 )
At December 31, 2016, we expected an estimated $490
pre-tax
Derivatives Not Designated as Hedging Instruments
We have also entered into foreign currency forward contracts that
are either not designated as hedges or did not qualify for hedge
accounting. These derivative instruments were effective economic
hedges for all of the periods presented. The fair value gains and
losses on these contracts are recognized in earnings as a component
of selling, general and administrative expenses. The total notional
value of our foreign currency exchange contracts not designated as
hedging instruments at December 31, 2016 was $4,650, and such
contracts have varying terms expiring through March 2017.
We recognized (losses) gains of $(306), $2,552 and $142 from
foreign currency forward contracts not designated as hedging
instruments in our consolidated statements of income for 2016, 2015
and 2014, respectively.
The following table summarizes the fair value of derivative
instruments, which consist solely of foreign currency forward
contracts, included in other current assets and accrued expenses
and other current liabilities in our consolidated balance sheets.
See Note 14.
Asset Derivatives
Liability Derivatives
December 31, 2016 2015 2016 2015
Derivatives designated as hedging instruments $ 227 $ 923 $ 35 $ 3
Derivatives not designated as hedging instruments 14 326 4 4
Total derivative instruments $ 241 $ 1,249 $ 39 $ 7</t>
  </si>
  <si>
    <t>FAIR VALUE MEASUREMENTS</t>
  </si>
  <si>
    <t>14. FAIR VALUE MEASUREMENTS
The following tables present our assets and liabilities carried at
fair value that are measured on a recurring basis:
Total Fair Value Measurements
Balance Sheet Location
Level 1
Level 2
Level 3
Assets:
Available-for-sale Other assets $ 281 $ 281
—
—
Derivative financial instruments Other current assets $ 241
— $ 241
—
Liabilities:
Derivative financial instruments
Accrued expenses and other current liabilities $ 39
— $ 39
—
Total Fair Value Measurements
Balance Sheet Location
Level 1
Level 2
Level 3
Assets:
Available-for-sale
Other assets $ 254 $ 254
—
—
Derivative financial instruments
Other current assets $ 1,249
— $ 1,249
—
Liabilities:
Derivative financial instruments
Accrued expenses and other current liabilities $ 7
— $ 7
—
The following is a description of the valuation techniques used for
these assets and liabilities, as well as the level of input used to
measure fair value:
Available-for-sale securities
Derivative financial instruments
There were no transfers in or out of Level 1 and Level 2
during 2016 or 2015.</t>
  </si>
  <si>
    <t>COMMITMENTS AND CONTINGENCIES</t>
  </si>
  <si>
    <t>15. COMMITMENTS AND CONTINGENCIES
Litigation, Claims and Assessments
In December 2015, a purported Watsco shareholder, Nelson Gaskins,
filed a derivative lawsuit in the U.S. District Court for the
Southern District of Florida against Watsco’s Board of
Directors. The Company is a nominal defendant. The lawsuit alleges
breach of fiduciary duties regarding CEO incentive compensation and
seeks to recover alleged excessive incentive compensation and
unspecified damages. The defendants believe the claims are entirely
without merit and intend to vigorously defend against them. We
believe the ultimate outcome of this matter will not have a
material adverse effect on our consolidated results of operations
and consolidated financial position.
We are involved in litigation incidental to the operation of our
business. We vigorously defend all matters in which we or our
subsidiaries are named defendants and, for insurable losses,
maintain significant levels of insurance to protect against adverse
judgments, claims or assessments that may affect us. Although the
adequacy of existing insurance coverage and the outcome of any
legal proceedings cannot be predicted with certainty, based on the
current information available, we do not believe the ultimate
liability associated with any known claims or litigation will have
a material adverse effect on our financial condition or results of
operations.
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2,951 and $3,214 at
December 31, 2016 and 2015, respectively, were established
related to such programs and are included in accrued expenses and
other current liabilities in our consolidated balance sheets.
Variable Interest Entity
As of December 31, 2016, in conjunction with our casualty
insurance programs, limited equity interests are held in a captive
insurance entity. The programs permit us to self-insure a portion
of losses, to gain access to a wide array of safety-related
services, to pool insurance risks and resources in order to obtain
more competitive pricing for administration and reinsurance and to
limit risk of loss in any particular year. The entity meets the
definition of Variable Interest Entity (“VIE”);
however, we do not meet the requirements to include this entity in
the consolidated financial statements. The maximum exposure to loss
related to our involvement with this entity is limited to
approximately $4,300. See “Self-Insurance” above for
further information on commitments associated with the insurance
programs and Note 12, under the caption “Off-Balance
Operating Leases
We are obligated under various non-cancelable
At December 31, 2016, future minimum payments under
non-cancelable
2017 $ 56,639
2018 48,420
2019 35,926
2020 21,650
2021 13,184
Thereafter 13,362
Total minimum payments $ 189,181
Rental expense for the years ended December 31, 2016, 2015 and
2014, was $83,260, $82,581 and $81,155, respectively.
Purchase Obligations
At December 31, 2016, we were obligated under various
non-cancelable</t>
  </si>
  <si>
    <t>RELATED PARTY TRANSACTIONS</t>
  </si>
  <si>
    <t>16. RELATED PARTY TRANSACTIONS
Purchases from Carrier and its affiliates comprised 62%, 62% and
61% of all inventory purchases made during 2016, 2015 and
2014, respectively. At December 31, 2016 and 2015,
approximately $63,000 and $85,000, respectively, was payable to
Carrier and its affiliates, net of receivables. Our joint ventures
with Carrier also sell HVAC products to Carrier and its affiliates.
Revenues in our consolidated statements of income for 2016, 2015
and 2014 included approximately $56,000, $62,000 and $38,000,
respectively, of sales to Carrier and its affiliates. We believe
these transactions are conducted on terms equivalent to an
arm’s-length
A member of our Board of Directors is the Chairman and Chief
Executive Officer of Moss &amp; Associates LLC
(“Moss &amp; Associates”), which serves as our
general contractor for the remodeling of our corporate headquarters
and receives customary payments for these services. Moss &amp;
Associates was paid $291 for services performed during 2016 and
$109 was payable at December 31, 2016.</t>
  </si>
  <si>
    <t>INFORMATION ABOUT GEOGRAPHIC AREAS</t>
  </si>
  <si>
    <t>17. INFORMATION ABOUT GEOGRAPHIC AREAS
Our operations are primarily within the United States, including
Puerto Rico, Canada and Mexico. Products are also sold from the
United States on an export-only basis to portions of Latin America
and the Caribbean Basin. The following tables set forth revenues
and long-lived assets by geographical area:
Years Ended December 31, 2016 2015 2014
Revenues:
United States $ 3,813,204 $ 3,710,977 $ 3,525,176
Canada 267,220 263,908 300,289
Mexico 140,278 138,354 119,075
Total revenues $ 4,220,702 $ 4,113,239 $ 3,944,540
December 31, 2016 2015
Long-Lived Assets:
United States $ 467,728 $ 441,656
Canada 155,758 154,437
Mexico 5,317 5,413
Total long-lived assets $ 628,803 $ 601,506
Revenues are attributed to countries based on the location of the
store from which the sale occurred. Long-lived assets consist of
property and equipment, goodwill and intangible assets.</t>
  </si>
  <si>
    <t>SUPPLEMENTAL CASH FLOW INFORMATION</t>
  </si>
  <si>
    <t xml:space="preserve">18. SUPPLEMENTAL CASH FLOW INFORMATION
Supplemental cash flow information was as follows:
Years Ended December 31, 2016 2015 2014
Interest paid $ 3,362 $ 4,993 $ 4,393
Income taxes net of refunds $ 99,006 $ 103,261 $ 82,850 </t>
  </si>
  <si>
    <t>SUBSEQUENT EVENTS</t>
  </si>
  <si>
    <t>19. SUBSEQUENT EVENTS
On January 3, 2017, our Board of Directors declared a regular
quarterly cash dividend of $1.05 per share of Common and Class B
common stock that was paid on January 31, 2017 to shareholders
of record as of January 17, 2017.
On January 24, 2017, we entered into an amendment to our
credit agreement, which reduced the letter of credit subfacility
from $50,000 to $10,000 and modified certain definitions. See Note
6.
On February 13, 2017, we purchased an additional 10% ownership
interest in Carrier Enterprise II for cash consideration of
$42,688, following which we have an 80% controlling interest in
Carrier Enterprise II. The source of cash was borrowings under our
revolving credit agreement. See Note 9.</t>
  </si>
  <si>
    <t>SELECTED QUARTERLY FINANCIAL DATA</t>
  </si>
  <si>
    <t>WATSCO, INC. AND SUBSIDIARIES SELECTED QUARTERLY FINANCIAL DATA (UNAUDITED)
(In thousands, except per share data) 1st 2nd 3rd 4th Total
Year Ended December 31, 2016
Revenues (1) $ 851,424 $ 1,214,435 $ 1,241,232 $ 913,611 $ 4,220,702
Gross profit $ 212,447 $ 291,861 $ 302,204 $ 228,072 $ 1,034,584
Net income attributable to Watsco, Inc. $ 25,537 $ 64,621 $ 63,099 $ 29,553 $ 182,810
Earnings per share for Common and Class B common
stock (2):
Basic $ 0.71 $ 1.82 $ 1.78 $ 0.81 $ 5.16
Diluted $ 0.71 $ 1.82 $ 1.78 $ 0.81 $ 5.15
Year Ended December 31, 2015
Revenues (1) $ 808,972 $ 1,223,439 $ 1,177,012 $ 903,816 $ 4,113,239
Gross profit $ 204,225 $ 295,245 $ 285,846 $ 222,041 $ 1,007,357
Net income attributable to Watsco, Inc. $ 23,048 $ 65,423 $ 57,968 $ 26,490 $ 172,929
Earnings per share for Common and Class B common
stock (2):
Basic $ 0.65 $ 1.86 $ 1.64 $ 0.75 $ 4.91
Diluted $ 0.65 $ 1.85 $ 1.64 $ 0.75 $ 4.90
(1) Sales of residential central air conditioners, heating equipment and parts and supplies are seasonal. Demand related to the residential central air conditioning replacement market is typically highest in the second and third quarters, and demand for heating equipment is usually highest in the fourth quarter. Demand related to the new construction sectors throughout most of the markets is fairly even during the year except for dependence on housing completions and related weather and economic conditions.
(2) Quarterly and year-to-date earnings per share are calculated on an individual basis; therefore, the sum of earnings per share amounts for the quarters may not equal earnings per share amounts for the year.</t>
  </si>
  <si>
    <t>SUMMARY OF SIGNIFICANT ACCOUNTING POLICIES (Policies)</t>
  </si>
  <si>
    <t>Organization, Consolidation and Presentation</t>
  </si>
  <si>
    <t>Organization, Consolidation and Presentation
Watsco, Inc. (collectively with its subsidiaries,
“Watsco,” “we,” “us” or
“our”) was incorporated in Florida in 1956 and is the
largest distributor of air conditioning, heating and refrigeration
equipment and related parts and supplies (“HVAC/R”) in
the HVAC/R distribution industry in North America. At
December 31, 2016, we operated from 565 locations in 37 U.S.
states, Canada, Mexico and Puerto Rico with additional market
coverage on an export basis to portions of Latin America and the
Caribbean.
The consolidated financial statements include the accounts of
Watsco, all of its wholly owned subsidiaries and the accounts of
three joint ventures with Carrier Corporation
(“Carrier”), in each of which Watsco maintains a
controlling interest. All significant intercompany balances and
transactions have been eliminated in consolidation.</t>
  </si>
  <si>
    <t>Foreign Currency Translation and Transactions</t>
  </si>
  <si>
    <t>Foreign Currency Translation and Transactions
The functional currency of our operations in Canada is the Canadian
dollar. Foreign currency denominated assets and liabilities are
translated into U.S. dollars at the exchange rates in effect at the
balance sheet date, and income and expense items are translated at
the average exchange rates in effect during the applicable period.
The aggregate effect of foreign currency translation is recorded in
accumulated other comprehensive loss in our consolidated balance
sheets. Our net investment in our Canadian operations is recorded
at the historical rate and the resulting foreign currency
translation adjustments are included in accumulated other
comprehensive loss in our consolidated balance sheets. Gains or
losses resulting from transactions denominated in U.S. dollars are
recognized in earnings primarily within cost of sales in our
consolidated statements of income.
Our operations in Mexico consider their functional currency to be
the U.S. dollar because the majority of their transactions are
denominated in U.S. dollars. Gains or losses resulting from
transactions denominated in Mexican pesos are recognized in
earnings primarily within selling, general and administrative
expenses in our consolidated statements of income.</t>
  </si>
  <si>
    <t>Use of Estimates</t>
  </si>
  <si>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for the reporting period.
Significant estimates include valuation reserves for accounts
receivable, inventories and income taxes, reserves related to
self-insurance programs and the valuation of goodwill and
indefinite lived intangible assets. While we believe that these
estimates are reasonable, actual results could differ from such
estimates.</t>
  </si>
  <si>
    <t>Cash Equivalents</t>
  </si>
  <si>
    <t>Cash Equivalents
All highly liquid instruments purchased with original maturities of
three months or less are considered to be cash equivalents.</t>
  </si>
  <si>
    <t>Accounts Receivable and Allowance for Doubtful Accounts</t>
  </si>
  <si>
    <t>Accounts Receivable and Allowance for Doubtful Accounts
Accounts receivable primarily consist of trade receivables due from
customers and are stated at the invoiced amount less an allowance
for doubtful accounts. An allowance for doubtful accounts is
maintained for estimated losses resulting from the inability of
customers to make required payments. When preparing these
estimates, we consider a number of factors, including the aging of
a customer’s account, past transactions with customers,
creditworthiness of specific customers, historical trends and other
information. Upon determination that an account is uncollectible,
the receivable balance is written off. At December 31, 2016
and 2015, the allowance for doubtful accounts totaled $6,169 and
$5,305, respectively.</t>
  </si>
  <si>
    <t>Inventories
Inventories consist of air conditioning, heating and refrigeration
equipment and related parts and supplies and are valued at the
lower of cost or market using a weighted-average cost basis and the
first-in, first-out</t>
  </si>
  <si>
    <t>Vendor Rebates</t>
  </si>
  <si>
    <t>Vendor Rebates
We have arrangements with several vendors that provide rebates
payable to us when we achieve any of a number of measures,
generally related to the volume level of purchases. We account for
such rebates as a reduction of inventory until we sell the product,
at which time such rebates are reflected as a reduction of cost of
sales in our consolidated statements of income. Throughout the
year, we estimate the amount of the rebate based on our estimate of
purchases to date relative to the purchase levels that mark our
progress toward earning the rebates. We continually revise our
estimates of earned vendor rebates based on actual purchase levels.
At December 31, 2016 and 2015, we had $9,926 and $8,086,
respectively, of rebates recorded as a reduction of inventory.
Substantially all vendor rebate receivables are collected within
three months immediately following the end of the year.</t>
  </si>
  <si>
    <t>Marketable Securities</t>
  </si>
  <si>
    <t>Marketable Securities
Investments in marketable equity securities are classified as
available-for-sale</t>
  </si>
  <si>
    <t>Property and Equipment</t>
  </si>
  <si>
    <t>Property and Equipment
Property and equipment are stated at cost less accumulated
depreciation and amortization. Depreciation and amortization of
property and equipment is computed using the straight-line method.
Buildings and improvements are depreciated or amortized over
estimated useful lives ranging from 3-40 5-7 3-10</t>
  </si>
  <si>
    <t>Goodwill and Other Intangible Assets</t>
  </si>
  <si>
    <t>Goodwill and Other Intangible Assets
Goodwill is recorded when the purchase price paid for an
acquisition exceeds the fair value of the net identified tangible
and intangible assets acquired. We evaluate goodwill for impairment
annually or more frequently when an event occurs or circumstances
change that indicate that the carrying value may not be
recoverable. We test goodwill for impairment by first comparing the
fair value of our reporting unit to its carrying value. If the fair
value is determined to be less than the carrying value, a second
step is performed to measure the amount of impairment loss.
Other intangible assets primarily consist of the value of trade
names and trademarks, distributor agreements, customer
relationships and non-compete
We perform our annual impairment tests each year and have
determined there to be no impairment for any of the periods
presented. There were no events or circumstances identified from
the date of our assessment that would require an update to our
annual impairment tests.</t>
  </si>
  <si>
    <t>Long-Lived Assets</t>
  </si>
  <si>
    <t>Long-Lived Assets
Long-lived assets, other than goodwill, are reviewed for impairment
whenever events or changes in circumstances indicate that the
carrying amount of the assets may not be recoverable.
Recoverability is evaluated by determining whether the amortization
of the balance over its remaining life can be recovered through
undiscounted future operating cash flows. We measure the impairment
loss based on projected discounted cash flows using a discount rate
reflecting the average cost of funds and compared to the
asset’s carrying value. As of December 31, 2016, there
were no such events or circumstances.</t>
  </si>
  <si>
    <t>Fair Value Measurements</t>
  </si>
  <si>
    <t>Fair Value Measurements
We carry various assets and liabilities at fair value in the
consolidated balance sheets. Fair value is defined as the price
that would be received for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Fair value
measurements are classified based on the following fair value
hierarchy: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prices
such as quoted prices in active markets for similar assets or
liabilities; quoted prices in markets that are not active; or
model-driven valuations or other inputs that are observable or can
be corroborated by observable market data for substantially the
full term of the assets or liabilities.
Level 3 Unobservable inputs for the asset or liability.
These inputs reflect our own assumptions about the assumptions a
market participant would use in pricing the asset or
liability.</t>
  </si>
  <si>
    <t>Revenue Recognition</t>
  </si>
  <si>
    <t>Revenue Recognition
Revenue primarily consists of sales of air conditioning, heating
and refrigeration equipment and related parts and supplies and is
recorded when shipment of products or delivery of services has
occurred. Substantially all customer returns relate to products
that are returned under warranty obligations underwritten by
manufacturers, effectively mitigating our risk of loss for customer
returns. Taxes collected from our customers and remitted to
governmental authorities are presented in our consolidated
statements of income on a net basis.</t>
  </si>
  <si>
    <t>Advertising Costs</t>
  </si>
  <si>
    <t>Advertising Costs
Advertising costs are expensed as incurred. Advertising expense for
the years ended December 31, 2016, 2015 and 2014, were
$22,242, $21,150 and $19,754, respectively.</t>
  </si>
  <si>
    <t>Shipping and Handling</t>
  </si>
  <si>
    <t>Shipping and Handling
Shipping and handling costs associated with inbound freight are
capitalized to inventories and relieved through cost of sales as
inventories are sold. Shipping and handling costs associated with
the delivery of products is included in selling, general and
administrative expenses. Shipping and handling costs included in
selling, general and administrative expenses for the years ended
December 31, 2016, 2015 and 2014, were $42,809, $41,345 and
$43,324, respectively.</t>
  </si>
  <si>
    <t>Share-Based Compensation</t>
  </si>
  <si>
    <t>Share-Based Compensation
The fair value of stock option and non-vested paid-in</t>
  </si>
  <si>
    <t>Income Taxes</t>
  </si>
  <si>
    <t>Income Taxes
We record United States federal, state and foreign income taxes
currently payable, as well as deferred taxes due to temporary
differences between reporting income and expenses for financial
statement purposes versus tax purposes. Deferred tax assets and
liabilities reflect the temporary differences between the financial
statement and income tax basis of assets and liabilities. Deferred
tax assets and liabilities are measured using enacted tax rates
expected to apply to taxable income in the years in which those
temporary differences are expected to be recovered or settled. The
effect of a change in tax rates is recognized as income or expense
in the period that includes the enactment date. We and our eligible
subsidiaries file a consolidated United States federal income tax
return. As income tax returns are generally not filed until well
after the closing process for the December 31 financial
statements is complete, the amounts recorded at December 31
reflect estimates of what the final amounts will be when the actual
income tax returns are filed for that calendar year. In addition,
estimates are often required with respect to, among other things,
the appropriate state income tax rates to use in the various states
that we and our subsidiaries are required to file, the potential
utilization of operating loss carryforwards and valuation
allowances required, if any, for tax assets that may not be
realizable in the future.
We recognize the financial statement benefit of a tax position only
after determining that the relevant tax authority would more likely
than not sustain the position following an audit. For tax positions
meeting the “more-likely-than-not”</t>
  </si>
  <si>
    <t>Earnings per Share</t>
  </si>
  <si>
    <t>Earnings per Share
We compute earnings per share using the two-class two-class non-vested non-forfeitable two-class two-class
Diluted earnings per share reflects the dilutive effect of
potential common shares from stock options. The dilutive effect of
outstanding stock options is computed using the treasury stock
method, which assumes any proceeds that could be obtained upon the
exercise of stock options, would be used to purchase common stock
at the average market price for the period. The assumed proceeds
include the purchase price the optionee pays, the windfall tax
benefit that we receive upon assumed exercise and the unrecognized
compensation expense at the end of each period.</t>
  </si>
  <si>
    <t>Derivative Instruments and Hedging Activity</t>
  </si>
  <si>
    <t>Derivative Instruments and Hedging Activity
We have used derivative instruments, including forward contracts
and swaps, to manage our exposure to fluctuations in foreign
currency exchange rates and interest rates. The use of these
derivative instruments modifies the exposure of these risks with
the intent to reduce the risk or cost to us. We use derivative
instruments as risk management tools and not for trading purposes.
All derivatives, whether designated as hedging relationships or
not, are recorded on the balance sheet at fair value. Cash flows
from derivative instruments are classified in the consolidated
statements of cash flows in the same category as the cash flows
from the items subject to the designated hedge or undesignated
(economic) hedge relationships. The hedging designation may be
classified as one of the following:
No Hedging Designation.
Cash Flow Hedge.
Fair Value Hedge.
See Note 13 for additional information pertaining to derivative
instruments.</t>
  </si>
  <si>
    <t>New Accounting Standards</t>
  </si>
  <si>
    <t xml:space="preserve">New Accounting Standards
Revenue Recognition
In May 2014, the Financial Accounting Standards Board (the
“FASB”) issued a standard on revenue recognition that
provides a single, comprehensive revenue recognition model for all
contracts with customers. The standard is principle-based and
provides a five-step model to determine the measurement of revenue
and timing of when it is recognized. This standard will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is standard is effective for our interim
and annual reporting periods beginning after December 15,
2017, with early adoption permitted for annual reporting periods
beginning after December 15, 2016. We will adopt this guidance
on January 1, 2018. While we are currently evaluating the
method of adoption and the impact of the provisions of this
standard, we expect similar performance obligations to result under
this guidance as compared with deliverables and separate units of
accounting currently identified. As a result, we expect the timing
of our revenue recognition to generally remain the same.
Presentation of Debt Issuance Costs
In April 2015, the FASB issued guidance that will require that debt
issuance costs related to a recognized debt liability be presented
on the balance sheet as a direct deduction from the carrying amount
of that debt liability, rather than as an asset. This guidance is
effective retrospectively for interim and annual reporting periods
beginning after December 15, 2015. The adoption of this
guidance did not have an impact on our consolidated financial
statements.
Measurement of Inventory
In July 2015, the FASB issued guidance that simplifies the
measurement of inventory by replacing the lower of cost or market
test with a lower of cost and net realizable value test. The
guidance applies to all inventory that is measured using
first-in, first-out
Classification of Deferred Taxes
In November 2015, the FASB issued guidance that requires deferred
tax assets and liabilities to be classified as noncurrent in a
classified balance sheet. This guidance can be applied either
prospectively or retrospectively and will be effective for interim
and annual reporting periods beginning after December 15,
2016, with early adoption permitted. We do not expect the adoption
of this guidance to have a material impact to our consolidated
balance sheets.
Leases
In February 2016, the FASB issued guidance on accounting for
leases, which requires lessees to recognize most leases on their
balance sheets for the rights and obligations created by those
leases. The guidance requires enhanced disclosures regarding the
amount, timing and uncertainty of cash flows arising from leases.
This guidance will be applied using a modified retrospective
approach and is effective for interim and annual periods beginning
after December 15, 2018 with early adoption permitted. We will
adopt this guidance on January 1, 2019. While we are still
evaluating the impact of adopting this guidance on our consolidated
financial statements, including the option to elect certain
practical expedients, we expect that upon adoption the right-of-use
Share-Based Payments
In March 2016, the FASB issued amended guidance related to employee
share-based payment accounting. The guidance requires that all
income tax effects of awards to be recognized in the income
statement when the awards vest or are settled. The guidance also
requires presentation of excess tax benefits as an operating
activity on the statement of cash flows rather than as a financing
activity. The guidance increases the amount companies can withhold
to cover income taxes on awards without triggering liability
classification for shares used to satisfy statutory income tax
withholding obligations and requires application of a modified
retrospective transition method. The amended guidance will be
effective for interim and annual periods beginning after
December 15, 2016. Early adoption is permitted if all
provisions are adopted in the same period.
We elected to early adopt the amended guidance during the quarter
ended June 30, 2016, which required us to reflect any
adjustments as of January 1, 2016, the beginning of the annual
period that includes the interim period of adoption. The primary
impact of adoption was the recognition of excess tax benefits in
our provision for income taxes rather than paid-in
Adoption of the amended guidance resulted in the recognition of
excess tax benefits in our provision for income taxes rather than
paid-in
Quarter Ended March 31, 2016 As Reported As Adjusted
Income Statement:
Income taxes $ 15,508 $ 14,654
Net income $ 34,174 $ 35,028
Diluted earnings per share $ 0.71 $ 0.74
Diluted weighted-average common shares outstanding 32,537,225 32,546,314
Balance Sheet:
Paid-in $ 610,285 $ 609,431
Cash Flow Statement:
Net cash provided by operating activities $ 41,852 $ 42,706
Net cash used in financing activities $ (41,638 ) $ (42,492 ) </t>
  </si>
  <si>
    <t>Self-Insurance</t>
  </si>
  <si>
    <t>Self-Insurance
Self-insurance reserves are maintained relative to company-wide
casualty insurance and health benefit programs. The level of
exposure from catastrophic events is limited by the purchase of
stop-loss and aggregate liability reinsurance coverage. When
estimating the self-insurance liabilities and related reserves,
management considers a number of factors, which include historical
claims experience, demographic factors, severity factors and
valuations provided by independent third-party actuaries.
Management reviews its assumptions with its independent third-party
actuaries to evaluate whether the self-insurance reserves are
adequate. If actual claims or adverse development of loss reserves
occur and exceed these estimates, additional reserves may be
required. Reserves in the amounts of $2,951 and $3,214 at
December 31, 2016 and 2015, respectively, were established
related to such programs and are included in accrued expenses and
other current liabilities in our consolidated balance sheets.</t>
  </si>
  <si>
    <t>SUMMARY OF SIGNIFICANT ACCOUNTING POLICIES (Tables)</t>
  </si>
  <si>
    <t>Adoption of Amended Guidance Impact on Previously Reported Quarterly Results</t>
  </si>
  <si>
    <t xml:space="preserve">Adoption of the amended guidance resulted in the recognition of
excess tax benefits in our provision for income taxes rather than
paid-in
Quarter Ended March 31, 2016 As Reported As Adjusted
Income Statement:
Income taxes $ 15,508 $ 14,654
Net income $ 34,174 $ 35,028
Diluted earnings per share $ 0.71 $ 0.74
Diluted weighted-average common shares outstanding 32,537,225 32,546,314
Balance Sheet:
Paid-in $ 610,285 $ 609,431
Cash Flow Statement:
Net cash provided by operating activities $ 41,852 $ 42,706
Net cash used in financing activities $ (41,638 ) $ (42,492 ) </t>
  </si>
  <si>
    <t>EARNINGS PER SHARE (Tables)</t>
  </si>
  <si>
    <t>Schedule of Basic and Diluted Earnings Per Common Share</t>
  </si>
  <si>
    <t>The following table presents the calculation of basic and diluted
earnings per share for our Common and Class B common
stock:
Years Ended December 31, 2016 2015 2014
Basic Earnings per Share:
Net income attributable to Watsco, Inc. shareholders $ 182,810 $ 172,929 $ 151,387
Less: distributed and undistributed earnings allocated to
non-vested 14,806 13,634 11,444
Earnings allocated to Watsco, Inc. shareholders $ 168,004 $ 159,295 $ 139,943
Weighted-average common shares outstanding - Basic 32,582,385 32,435,961 32,308,073
Basic earnings per share for Common and Class B common
stock $ 5.16 $ 4.91 $ 4.33
Allocation of earnings for Basic:
Common stock $ 154,021 $ 146,037 $ 128,214
Class B common stock 13,983 13,258 11,729
$ 168,004 $ 159,295 $ 139,943
Diluted Earnings per Share:
Net income attributable to Watsco, Inc. shareholders $ 182,810 $ 172,929 $ 151,387
Less: distributed and undistributed earnings allocated to
non-vested 14,801 13,626 11,435
Earnings allocated to Watsco, Inc. shareholders $ 168,009 $ 159,303 $ 139,952
Weighted-average common shares outstanding - Basic 32,582,385 32,435,961 32,308,073
Effect of dilutive stock options 34,119 44,395 50,781
Weighted-average common shares outstanding - Diluted 32,616,504 32,480,356 32,358,854
Diluted earnings per share for Common and Class B common
stock $ 5.15 $ 4.90 $ 4.32</t>
  </si>
  <si>
    <t>OTHER COMPREHENSIVE GAIN (LOSS) (Tables)</t>
  </si>
  <si>
    <t>Schedule of Tax Effects Allocated to Each Component of Other Comprehensive Gain (Loss)</t>
  </si>
  <si>
    <t>The tax effects allocated to each component of other comprehensive
loss were as follows:
Years Ended December 31, 2016 2015 2014
Foreign currency translation adjustment $ 6,211 $ (39,378 ) $ (21,117 )
Unrealized (loss) gain on cash flow hedging instruments (1,321 ) 3,716 384
Income tax benefit (expense) 356 (1,003 ) (104 )
Unrealized (loss) gain on cash flow hedging instruments, net of
tax (965 ) 2,713 280
Reclassification of loss (gain) on cash flow hedging instruments
into earnings 442 (2,730 )
—
Income tax (benefit) expense (119 ) 737
—
Reclassification of loss (gain) on cash flow hedging instruments
into earnings, net of tax 323 (1,993 )
—
Unrealized gain (loss) on available-for-sale 27 (12 ) 1
Income tax (expense) benefit (13 ) 4
—
Unrealized gain (loss) on available-for-sale 14 (8 ) 1
Other comprehensive gain (loss) $ 5,583 $ (38,666 ) $ (20,836 )</t>
  </si>
  <si>
    <t>Schedule of Accumulated Other Comprehensive Loss</t>
  </si>
  <si>
    <t>The changes in each component of accumulated other comprehensive
loss, net of tax, were as follows:
Years Ended December 31, 2016 2015 2014
Foreign currency translation adjustment:
Beginning balance $ (47,204 ) $ (23,623 ) $ (11,181 )
Current period other comprehensive gain (loss) 3,745 (23,581 ) (12,442 )
Ending balance (43,459 ) (47,204 ) (23,623 )
Cash flow hedging instruments:
Beginning balance 600 168
—
Current period other comprehensive (loss) income (579 ) 1,628 168
Less reclassification adjustment 194 (1,196 )
—
Ending balance 215 600 168
Available-for-sale
Beginning balance (300 ) (292 ) (293 )
Current period other comprehensive income (loss) 14 (8 ) 1
Ending balance (286 ) (300 ) (292 )
Accumulated other comprehensive loss, net of tax $ (43,530 ) $ (46,904 ) $ (23,747 )</t>
  </si>
  <si>
    <t>PROPERTY AND EQUIPMENT (Tables)</t>
  </si>
  <si>
    <t>Property and Equipment, Net</t>
  </si>
  <si>
    <t>Property and equipment, net, consists of:
December 31, 2016 2015
Land $ 820 $ 820
Buildings and improvements 71,082 69,675
Machinery, vehicles and equipment 74,640 43,150
Furniture and fixtures 15,090 14,311
Computer hardware and software 42,515 38,876
204,147 166,832
Accumulated depreciation and amortization (113,645 ) (104,117 )
$ 90,502 $ 62,715</t>
  </si>
  <si>
    <t>INCOME TAXES (Tables)</t>
  </si>
  <si>
    <t>Components of Income Tax Expense</t>
  </si>
  <si>
    <t>The components of income tax expense from our wholly-owned
operations and investments and our controlling interest in joint
ventures with Carrier are as follows:
Years Ended December 31, 2016 2015 2014
U.S. Federal $ 86,719 $ 85,585 $ 74,561
State 9,801 9,431 10,325
Foreign 9,416 9,661 6,953
$ 105,936 $ 104,677 $ 91,839
Current $ 103,216 $ 99,990 $ 91,550
Deferred 2,720 4,687 289
$ 105,936 $ 104,677 $ 91,839</t>
  </si>
  <si>
    <t>Reconciliation of Effective Income Tax Rate</t>
  </si>
  <si>
    <t>Following is a reconciliation of the effective income tax rate:
Years Ended December 31, 2016 2015 2014
U.S. federal statutory rate 35.0 % 35.0 % 35.0 %
State income taxes, net of federal benefit and other 2.1 2.3 3.0
Excess tax benefits from share-based compensation (1.0 )
—
—
Tax effects on foreign income (0.1 ) (0.3 ) (1.0 )
Effective income tax rate attributable to Watsco, Inc. 36.0 37.0 37.0
Taxes attributable to non-controlling (5.0 ) (5.4 ) (6.4 )
Effective income tax rate 31.0 % 31.6 % 30.6 %</t>
  </si>
  <si>
    <t>Significant Components of Current and Long-Term Deferred Tax Assets and Liabilities</t>
  </si>
  <si>
    <t>The following is a summary of the significant components of our
current and long-term deferred tax assets and liabilities:
December 31, 2016 2015
Current deferred tax assets:
Capitalized inventory costs and inventory reserves $ 2,301 $ 1,794
Allowance for doubtful accounts 1,379 1,053
Self-insurance reserves 500 519
Other current deferred tax assets 1,778 1,921
Total current deferred tax assets (1) 5,958 5,287
Long-term deferred tax assets:
Share-based compensation 26,239 23,603
Other long-term deferred tax assets 449 352
Net operating loss carryforwards 209 207
26,897 24,162
Valuation allowance
—
—
Total long-term deferred tax assets (2) 26,897 24,162
Current deferred tax liabilities:
Other current deferred tax liabilities (473 ) (686 )
Total current deferred tax liabilities (1) (473 ) (686 )
Long-term deferred tax liabilities:
Deductible goodwill (88,581 ) (83,868 )
Depreciation (5,883 ) (3,774 )
Other long-term deferred tax liabilities (1,160 ) (1,533 )
Total long-term deferred tax liabilities (2) (95,624 ) (89,175 )
Net deferred tax liabilities $ (63,242 ) $ (60,412 )
(1) Current deferred tax assets and liabilities have been included in the consolidated balance sheets in other current assets.
(2) Long-term deferred tax assets and liabilities have been included in the consolidated balance sheets in deferred income taxes and other liabilities.</t>
  </si>
  <si>
    <t>Changes in Gross Unrecognized Tax Benefits</t>
  </si>
  <si>
    <t>The changes in gross unrecognized tax benefits are as follows:
Balance at December 31, 2013 $ 3,135
Additions based on tax positions related to the current year 751
Reductions due to lapse of applicable statute of limitations (167 )
Balance at December 31, 2014 3,719
Additions based on tax positions related to the current year 871
Reductions due to lapse of applicable statute of limitations and
tax assessments (1,077 )
Balance at December 31, 2015 3,513
Additions based on tax positions related to the current year 547
Reductions due to lapse of applicable statute of limitations (365 )
Balance at December 31, 2016 $ 3,695</t>
  </si>
  <si>
    <t>SHARE-BASED COMPENSATION AND BENEFIT PLANS (Tables)</t>
  </si>
  <si>
    <t>Summary of Stock Option Activity</t>
  </si>
  <si>
    <t>The following is a summary of stock option activity under the 2014
Plan and the 2001 Plan as of and for the year ended
December 31, 2016:
Options Weighted- Weighted- (in years) Aggregate
Options outstanding at December 31, 2015 257,334 $ 102.96
Granted 107,000 140.41
Exercised (63,084 ) 71.18
Forfeited (7,000 ) 127.56
Options outstanding at December 31, 2016 294,250 $ 122.80 3.56 $ 7,451
Options exercisable at December 31, 2016 24,419 $ 109.81 2.92 $ 935</t>
  </si>
  <si>
    <t>Summary of Non-Vested Restricted Stock Activity</t>
  </si>
  <si>
    <t>The following is a summary of non-vested
Shares Weighted-
Non-vested 2,819,196 $ 49.99
Granted 183,144 130.01
Vested (77,450 ) 63.26
Forfeited (26,000 ) 112.79
Non-vested 2,898,890 $ 54.13</t>
  </si>
  <si>
    <t>Valuation Assumptions Used for Stock Option Awards</t>
  </si>
  <si>
    <t xml:space="preserve">The following table presents the weighted-average assumptions used
for stock options granted:
Years Ended December 31, 2016 2015 2014
Expected term in years 4.25 4.25 4.25
Risk-free interest rate 1.24 % 1.25 % 1.35 %
Expected volatility 18.65 % 20.96 % 22.07 %
Expected dividend yield 2.54 % 2.29 % 1.69 %
Grant date fair value $ 16.37 $ 17.17 $ 15.75 </t>
  </si>
  <si>
    <t>Share-Based Compensation Expense</t>
  </si>
  <si>
    <t>The following table provides information on share-based
compensation expense:
Years Ended December 31, 2016 2015 2014
Stock options $ 1,149 $ 952 $ 801
Non-vested 11,170 11,644 10,672
Share-based compensation expense $ 12,319 $ 12,596 $ 11,473</t>
  </si>
  <si>
    <t>GOODWILL AND OTHER INTANGIBLE ASSETS (Tables)</t>
  </si>
  <si>
    <t>Changes in Carrying Amount of Goodwill</t>
  </si>
  <si>
    <t>The changes in the carrying amount of goodwill are as follows:
Balance at December 31, 2014 $ 387,311
Foreign currency translation adjustment (9,001 )
Balance at December 31, 2015 378,310
Foreign currency translation adjustment 1,427
Balance at December 31, 2016 $ 379,737</t>
  </si>
  <si>
    <t>Finite lived intangible assets</t>
  </si>
  <si>
    <t>Other intangible assets are comprised of the following:
December 31, Estimated Useful Lives 2016 2015
Indefinite lived intangible assets - Trade names, trademarks and
distribution rights $ 120,288 $ 118,205
Finite lived intangible assets:
Customer relationships 10-15 years 70,194 68,981
Trade name 10 years 1,150 1,150
Non-compete 7 years 369 369
Accumulated amortization (33,437 ) (28,224 )
Finite lived intangible assets, net 38,276 42,276
$ 158,564 $ 160,481</t>
  </si>
  <si>
    <t>Indefinite Lived Intangible Assets</t>
  </si>
  <si>
    <t>DERIVATIVES (Tables)</t>
  </si>
  <si>
    <t>Impact from Foreign Exchange Derivative Instruments Designated as Cash Flow Hedges</t>
  </si>
  <si>
    <t xml:space="preserve">The impact from foreign exchange derivative instruments designated
as cash flow hedges were as follows:
Years Ended December 31, 2016 2015
(Loss) gain recorded in accumulated other comprehensive loss $ (1,321 ) $ 3,716
Loss (gain) reclassified from accumulated other comprehensive loss
into earnings $ 442 $ (2,730 ) </t>
  </si>
  <si>
    <t>Fair Value of Derivative Instruments and Location in the Balance Sheets</t>
  </si>
  <si>
    <t>The following table summarizes the fair value of derivative
instruments, which consist solely of foreign currency forward
contracts, included in other current assets and accrued expenses
and other current liabilities in our consolidated balance sheets.
See Note 14.
Asset Derivatives
Liability Derivatives
December 31, 2016 2015 2016 2015
Derivatives designated as hedging instruments $ 227 $ 923 $ 35 $ 3
Derivatives not designated as hedging instruments 14 326 4 4
Total derivative instruments $ 241 $ 1,249 $ 39 $ 7</t>
  </si>
  <si>
    <t>FAIR VALUE MEASUREMENTS (Tables)</t>
  </si>
  <si>
    <t>Assets and Liabilities Measured at Fair Value on Recurring Basis</t>
  </si>
  <si>
    <t xml:space="preserve">The following tables present our assets and liabilities carried at
fair value that are measured on a recurring basis:
Total Fair Value Measurements
Balance Sheet Location
Level 1
Level 2
Level 3
Assets:
Available-for-sale Other assets $ 281 $ 281
—
—
Derivative financial instruments Other current assets $ 241
— $ 241
—
Liabilities:
Derivative financial instruments
Accrued expenses and other current liabilities $ 39
— $ 39
—
Total Fair Value Measurements
Balance Sheet Location
Level 1
Level 2
Level 3
Assets:
Available-for-sale
Other assets $ 254 $ 254
—
—
Derivative financial instruments
Other current assets $ 1,249
— $ 1,249
—
Liabilities:
Derivative financial instruments
Accrued expenses and other current liabilities $ 7
— $ 7
— </t>
  </si>
  <si>
    <t>COMMITMENTS AND CONTINGENCIES (Tables)</t>
  </si>
  <si>
    <t>Future Minimum Lease Payments under Non-Cancelable Operating Leases</t>
  </si>
  <si>
    <t>At December 31, 2016, future minimum payments under
non-cancelable
2017 $ 56,639
2018 48,420
2019 35,926
2020 21,650
2021 13,184
Thereafter 13,362
Total minimum payments $ 189,181</t>
  </si>
  <si>
    <t>INFORMATION ABOUT GEOGRAPHIC AREAS (Tables)</t>
  </si>
  <si>
    <t>Revenues and Long-Lived Assets by Geographical Area</t>
  </si>
  <si>
    <t>Our operations are primarily within the United States, including
Puerto Rico, Canada and Mexico. Products are also sold from the
United States on an export-only basis to portions of Latin America
and the Caribbean Basin. The following tables set forth revenues
and long-lived assets by geographical area:
Years Ended December 31, 2016 2015 2014
Revenues:
United States $ 3,813,204 $ 3,710,977 $ 3,525,176
Canada 267,220 263,908 300,289
Mexico 140,278 138,354 119,075
Total revenues $ 4,220,702 $ 4,113,239 $ 3,944,540
December 31, 2016 2015
Long-Lived Assets:
United States $ 467,728 $ 441,656
Canada 155,758 154,437
Mexico 5,317 5,413
Total long-lived assets $ 628,803 $ 601,506</t>
  </si>
  <si>
    <t>SUPPLEMENTAL CASH FLOW INFORMATION (Tables)</t>
  </si>
  <si>
    <t>Supplemental Cash Flow Information</t>
  </si>
  <si>
    <t xml:space="preserve">Supplemental cash flow information was as follows:
Years Ended December 31, 2016 2015 2014
Interest paid $ 3,362 $ 4,993 $ 4,393
Income taxes net of refunds $ 99,006 $ 103,261 $ 82,850 </t>
  </si>
  <si>
    <t>SELECTED QUARTERLY FINANCIAL DATA (Tables)</t>
  </si>
  <si>
    <t>Selected Quarterly Financial Data</t>
  </si>
  <si>
    <t>Summary of Significant Accounting Policies - Additional Information (Detail)</t>
  </si>
  <si>
    <t>Dec. 31, 2016USD ($)EntityStateStore</t>
  </si>
  <si>
    <t>Dec. 31, 2015USD ($)</t>
  </si>
  <si>
    <t>Dec. 31, 2014USD ($)</t>
  </si>
  <si>
    <t>Significant Accounting Policies [Line Items]</t>
  </si>
  <si>
    <t>Number of joint ventures | Entity</t>
  </si>
  <si>
    <t>Allowance for doubtful accounts</t>
  </si>
  <si>
    <t>Capitalized vendor rebates</t>
  </si>
  <si>
    <t>Goodwill and other intangible assets impairment</t>
  </si>
  <si>
    <t>Advertising expense</t>
  </si>
  <si>
    <t>Shipping and handling costs</t>
  </si>
  <si>
    <t>Provision (benefit) for income taxes</t>
  </si>
  <si>
    <t>Adjustments for New Accounting Pronouncement</t>
  </si>
  <si>
    <t>Minimum | Buildings and Improvements</t>
  </si>
  <si>
    <t>Estimated useful lives in years</t>
  </si>
  <si>
    <t>3 years</t>
  </si>
  <si>
    <t>Minimum | Other Depreciable Assets</t>
  </si>
  <si>
    <t>Minimum | Furniture and fixtures</t>
  </si>
  <si>
    <t>5 years</t>
  </si>
  <si>
    <t>Maximum | Buildings and Improvements</t>
  </si>
  <si>
    <t>40 years</t>
  </si>
  <si>
    <t>Maximum | Other Depreciable Assets</t>
  </si>
  <si>
    <t>10 years</t>
  </si>
  <si>
    <t>Maximum | Furniture and fixtures</t>
  </si>
  <si>
    <t>7 years</t>
  </si>
  <si>
    <t>Watsco, Inc.</t>
  </si>
  <si>
    <t>Number of locations from which entity operates | Store</t>
  </si>
  <si>
    <t>Number of states in which entity operates | State</t>
  </si>
  <si>
    <t>Adoption of Amended Guidance Impact on Previously Reported Quarterly Results (Detail) - USD ($) $ / shares in Units, $ in Thousands</t>
  </si>
  <si>
    <t>3 Months Ended</t>
  </si>
  <si>
    <t>Sep. 30, 2016</t>
  </si>
  <si>
    <t>Mar. 31, 2016</t>
  </si>
  <si>
    <t>Sep. 30, 2015</t>
  </si>
  <si>
    <t>Jun. 30, 2015</t>
  </si>
  <si>
    <t>Mar. 31, 2015</t>
  </si>
  <si>
    <t>Income Statement:</t>
  </si>
  <si>
    <t>Diluted earnings per share</t>
  </si>
  <si>
    <t>Diluted weighted-average common shares outstanding</t>
  </si>
  <si>
    <t>Balance Sheet:</t>
  </si>
  <si>
    <t>Cash Flow Statement:</t>
  </si>
  <si>
    <t>As Reported</t>
  </si>
  <si>
    <t>As Adjusted</t>
  </si>
  <si>
    <t>Schedule of Basic and Diluted Earnings per Common Share (Detail) - USD ($) $ / shares in Units, $ in Thousands</t>
  </si>
  <si>
    <t>Earnings Per Share, Basic, by Common Class, Including Two Class Method [Line Items]</t>
  </si>
  <si>
    <t>Net income attributable to Watsco, Inc. shareholders</t>
  </si>
  <si>
    <t>Less: distributed and undistributed earnings allocated to non-vested restricted common stock</t>
  </si>
  <si>
    <t>Earnings allocated to Watsco, Inc. shareholders - Basic</t>
  </si>
  <si>
    <t>Weighted-average common shares outstanding - Basic</t>
  </si>
  <si>
    <t>Basic earnings per share for Common and Class B common stock</t>
  </si>
  <si>
    <t>Earnings allocated to Watsco, Inc. shareholders - Diluted</t>
  </si>
  <si>
    <t>Effect of dilutive stock options</t>
  </si>
  <si>
    <t>Weighted-average common shares outstanding - Diluted</t>
  </si>
  <si>
    <t>Diluted earnings per share for Common and Class B common stock</t>
  </si>
  <si>
    <t>Earnings Per Share - Additional Information (Detail) - shares</t>
  </si>
  <si>
    <t>Earnings Per Share [Line Items]</t>
  </si>
  <si>
    <t>Convertible Class B common stock outstanding</t>
  </si>
  <si>
    <t>Anti-dilutive stock options excluded from earnings per share</t>
  </si>
  <si>
    <t>Schedule of Tax Effects Allocated to Each Component of Other Comprehensive Loss (Detail) - USD ($) $ in Thousands</t>
  </si>
  <si>
    <t>Components Of Other Comprehensive Income Loss [Line Items]</t>
  </si>
  <si>
    <t>Income tax benefit (expense)</t>
  </si>
  <si>
    <t>Unrealized (loss) gain on cash flow hedging instruments, net of tax</t>
  </si>
  <si>
    <t>Income tax (benefit) expense</t>
  </si>
  <si>
    <t>Reclassification of loss (gain) on cash flow hedging instruments into earnings, net of tax</t>
  </si>
  <si>
    <t>Income tax (expense) benefit</t>
  </si>
  <si>
    <t>Unrealized gain (loss) on available-for-sale securities, net of tax</t>
  </si>
  <si>
    <t>Schedule of Accumulated Other Comprehensive Loss (Detail) - USD ($) $ in Thousands</t>
  </si>
  <si>
    <t>Accumulated Other Comprehensive Income (Loss) [Line Items]</t>
  </si>
  <si>
    <t>Beginning balance</t>
  </si>
  <si>
    <t>Ending balance</t>
  </si>
  <si>
    <t>Current period other comprehensive income (loss)</t>
  </si>
  <si>
    <t>Cash flow hedging instruments</t>
  </si>
  <si>
    <t>Less reclassification adjustment</t>
  </si>
  <si>
    <t>Available-for-sale securities</t>
  </si>
  <si>
    <t>Supplier Concentration - Additional Information (Detail) - Supplier Concentration Risk - Vendor</t>
  </si>
  <si>
    <t>Concentration Risk [Line Items]</t>
  </si>
  <si>
    <t>Number of key suppliers</t>
  </si>
  <si>
    <t>Cost of Goods, Total</t>
  </si>
  <si>
    <t>Percentage of purchases from key suppliers</t>
  </si>
  <si>
    <t>85.00%</t>
  </si>
  <si>
    <t>84.00%</t>
  </si>
  <si>
    <t>82.00%</t>
  </si>
  <si>
    <t>Carrier and Its Affiliates | Cost of Goods, Total</t>
  </si>
  <si>
    <t>62.00%</t>
  </si>
  <si>
    <t>61.00%</t>
  </si>
  <si>
    <t>Property and Equipment, Net (Detail) - USD ($) $ in Thousands</t>
  </si>
  <si>
    <t>Property, Plant and Equipment [Line Items]</t>
  </si>
  <si>
    <t>Property and equipment, gross</t>
  </si>
  <si>
    <t>Accumulated depreciation and amortization</t>
  </si>
  <si>
    <t>Land</t>
  </si>
  <si>
    <t>Buildings and Improvements</t>
  </si>
  <si>
    <t>Machinery, vehicles and equipment</t>
  </si>
  <si>
    <t>Furniture and fixtures</t>
  </si>
  <si>
    <t>Computer Hardware and Software</t>
  </si>
  <si>
    <t>Property and Equipment - Additional Information (Detail) - USD ($) $ in Thousands</t>
  </si>
  <si>
    <t>Depreciation and amortization expense</t>
  </si>
  <si>
    <t>Debt - Additional Information (Detail) - USD ($) $ in Thousands</t>
  </si>
  <si>
    <t>Jan. 24, 2017</t>
  </si>
  <si>
    <t>Debt Instrument [Line Items]</t>
  </si>
  <si>
    <t>Revolving credit agreement maximum borrowing capacity</t>
  </si>
  <si>
    <t>Revolving credit agreement maturity date</t>
  </si>
  <si>
    <t>Jul. 1,
		2019</t>
  </si>
  <si>
    <t>Commitment fee percentage on unused portion of the commitment</t>
  </si>
  <si>
    <t>0.15%</t>
  </si>
  <si>
    <t>Swingline Subfacility</t>
  </si>
  <si>
    <t>Letter of Credit</t>
  </si>
  <si>
    <t>Letter of Credit | Subsequent Event</t>
  </si>
  <si>
    <t>Multicurrency borrowing sublimit</t>
  </si>
  <si>
    <t>Minimum</t>
  </si>
  <si>
    <t>0.125%</t>
  </si>
  <si>
    <t>Maximum</t>
  </si>
  <si>
    <t>0.35%</t>
  </si>
  <si>
    <t>London Interbank Offer Rate</t>
  </si>
  <si>
    <t>Basis spread</t>
  </si>
  <si>
    <t>1.00%</t>
  </si>
  <si>
    <t>London Interbank Offer Rate | Minimum</t>
  </si>
  <si>
    <t>0.875%</t>
  </si>
  <si>
    <t>London Interbank Offer Rate | Maximum</t>
  </si>
  <si>
    <t>2.50%</t>
  </si>
  <si>
    <t>Prime Rate</t>
  </si>
  <si>
    <t>0.00%</t>
  </si>
  <si>
    <t>Prime Rate | Minimum</t>
  </si>
  <si>
    <t>Prime Rate | Maximum</t>
  </si>
  <si>
    <t>1.50%</t>
  </si>
  <si>
    <t>Components of Income Tax Expense (Detail) - USD ($) $ in Thousands</t>
  </si>
  <si>
    <t>Components Of Income Tax Expense Benefit [Line Items]</t>
  </si>
  <si>
    <t>U.S. Federal</t>
  </si>
  <si>
    <t>State</t>
  </si>
  <si>
    <t>Foreign</t>
  </si>
  <si>
    <t>Income tax expense</t>
  </si>
  <si>
    <t>Current</t>
  </si>
  <si>
    <t>Deferred</t>
  </si>
  <si>
    <t>Income Taxes - Additional Information (Detail) - USD ($) $ in Thousands</t>
  </si>
  <si>
    <t>Dec. 31, 2013</t>
  </si>
  <si>
    <t>Income Taxes [Line Items]</t>
  </si>
  <si>
    <t>Percentage of income attributable to wholly-owned operations and investments for which income tax expense and effective tax rate calculated</t>
  </si>
  <si>
    <t>100.00%</t>
  </si>
  <si>
    <t>Undistributed earnings of foreign subsidiaries</t>
  </si>
  <si>
    <t>Valuation allowance</t>
  </si>
  <si>
    <t>Gross unrecognized tax benefits</t>
  </si>
  <si>
    <t>Unrecognized tax benefits that, if recognized, would affect the effective tax rate</t>
  </si>
  <si>
    <t>Estimated accrued interest and penalties resulting from unrecognized tax benefits</t>
  </si>
  <si>
    <t>State and other net operating loss carry forwards expiration date</t>
  </si>
  <si>
    <t>State and other</t>
  </si>
  <si>
    <t>Net operating loss carry forwards</t>
  </si>
  <si>
    <t>Federal</t>
  </si>
  <si>
    <t>Reconciliation of Effective Income Tax Rate (Detail)</t>
  </si>
  <si>
    <t>Reconciliation of Effective Income Tax Rate [Line Items]</t>
  </si>
  <si>
    <t>U.S. federal statutory rate</t>
  </si>
  <si>
    <t>35.00%</t>
  </si>
  <si>
    <t>State income taxes, net of federal benefit and other</t>
  </si>
  <si>
    <t>2.10%</t>
  </si>
  <si>
    <t>2.30%</t>
  </si>
  <si>
    <t>3.00%</t>
  </si>
  <si>
    <t>(1.00%)</t>
  </si>
  <si>
    <t>Tax effects on foreign income</t>
  </si>
  <si>
    <t>(0.10%)</t>
  </si>
  <si>
    <t>(0.30%)</t>
  </si>
  <si>
    <t>Effective income tax rate attributable to Watsco, Inc.</t>
  </si>
  <si>
    <t>36.00%</t>
  </si>
  <si>
    <t>37.00%</t>
  </si>
  <si>
    <t>Taxes attributable to non-controlling interest</t>
  </si>
  <si>
    <t>(5.00%)</t>
  </si>
  <si>
    <t>(5.40%)</t>
  </si>
  <si>
    <t>(6.40%)</t>
  </si>
  <si>
    <t>Effective income tax rate</t>
  </si>
  <si>
    <t>31.00%</t>
  </si>
  <si>
    <t>31.60%</t>
  </si>
  <si>
    <t>30.60%</t>
  </si>
  <si>
    <t>Significant Components of Current and Long-Term Deferred Tax Assets and Liabilities (Detail) - USD ($) $ in Thousands</t>
  </si>
  <si>
    <t>Components Of Deferred Income Tax Assets And Liabilities [Line Items]</t>
  </si>
  <si>
    <t>Capitalized inventory costs and inventory reserves</t>
  </si>
  <si>
    <t>Self-insurance reserves</t>
  </si>
  <si>
    <t>Other current deferred tax assets</t>
  </si>
  <si>
    <t>Total current deferred tax assets</t>
  </si>
  <si>
    <t>Other long-term deferred tax assets</t>
  </si>
  <si>
    <t>Net operating loss carryforwards</t>
  </si>
  <si>
    <t>Total long-term deferred tax assets</t>
  </si>
  <si>
    <t>Other current deferred tax liabilities</t>
  </si>
  <si>
    <t>Total current deferred tax liabilities</t>
  </si>
  <si>
    <t>Deductible goodwill</t>
  </si>
  <si>
    <t>Depreciation</t>
  </si>
  <si>
    <t>Other long-term deferred tax liabilities</t>
  </si>
  <si>
    <t>Total long-term deferred tax liabilities</t>
  </si>
  <si>
    <t>Net deferred tax liabilities</t>
  </si>
  <si>
    <t>Current deferred tax assets and liabilities have been included in the consolidated balance sheets in other current assets.</t>
  </si>
  <si>
    <t>Long-term deferred tax assets and liabilities have been included in the consolidated balance sheets in deferred income taxes and other liabilities.</t>
  </si>
  <si>
    <t>Changes in Gross Unrecognized Tax Benefits (Detail) - USD ($) $ in Thousands</t>
  </si>
  <si>
    <t>Income Tax Contingency [Line Items]</t>
  </si>
  <si>
    <t>Additions based on tax positions related to the current year</t>
  </si>
  <si>
    <t>Reductions due to lapse of applicable statute of limitations</t>
  </si>
  <si>
    <t>Share-Based Compensation and Benefit Plans - Additional Information (Detail) $ / shares in Units, $ in Thousands</t>
  </si>
  <si>
    <t>Dec. 31, 2016USD ($)Age$ / sharesshares</t>
  </si>
  <si>
    <t>Dec. 31, 2015USD ($)$ / sharesshares</t>
  </si>
  <si>
    <t>Dec. 31, 2014USD ($)$ / sharesshares</t>
  </si>
  <si>
    <t>Share-based Compensation Arrangement by Share-based Payment Award [Line Items]</t>
  </si>
  <si>
    <t>Options of common stock outstanding</t>
  </si>
  <si>
    <t>Total intrinsic value of stock options exercised | $</t>
  </si>
  <si>
    <t>Cash received from Common stock issued | $</t>
  </si>
  <si>
    <t>Common stock contribution to 401(k) plan | $</t>
  </si>
  <si>
    <t>Employee Stock Purchase Plan</t>
  </si>
  <si>
    <t>Aggregate shares of common stock that may be granted</t>
  </si>
  <si>
    <t>Shares reserved for future grant</t>
  </si>
  <si>
    <t>Number of days under which shares to be purchased by employee on such available</t>
  </si>
  <si>
    <t>90 days</t>
  </si>
  <si>
    <t>Discount allowed to employees to purchase share</t>
  </si>
  <si>
    <t>5.00%</t>
  </si>
  <si>
    <t>Shares purchased under ESPP</t>
  </si>
  <si>
    <t>Average price of the shares purchased by employees | $ / shares</t>
  </si>
  <si>
    <t>Additional shares issued resulting from cash dividends reinvested in common stock</t>
  </si>
  <si>
    <t>Net proceeds from shares purchased under ESPP | $</t>
  </si>
  <si>
    <t>2014 Plan</t>
  </si>
  <si>
    <t>Percent of market price that share-based compensation awards are granted at</t>
  </si>
  <si>
    <t>Contractual term of stock option awards</t>
  </si>
  <si>
    <t>2014 Plan | Minimum</t>
  </si>
  <si>
    <t>Years in which options plan vest</t>
  </si>
  <si>
    <t>2 years</t>
  </si>
  <si>
    <t>2014 Plan | Maximum</t>
  </si>
  <si>
    <t>4 years</t>
  </si>
  <si>
    <t>2014 Plan | Common Stock</t>
  </si>
  <si>
    <t>Shares awarded under plan</t>
  </si>
  <si>
    <t>2014 Plan | Common and Class B Common Stock</t>
  </si>
  <si>
    <t>2014 Plan | Class B Common Stock</t>
  </si>
  <si>
    <t>401(k) Plan</t>
  </si>
  <si>
    <t>Common stock contribution to 401(k) Plan, shares</t>
  </si>
  <si>
    <t>2001 Plan</t>
  </si>
  <si>
    <t>2001 Plan | Minimum</t>
  </si>
  <si>
    <t>2001 Plan | Maximum</t>
  </si>
  <si>
    <t>Non-Vested Restricted Stock</t>
  </si>
  <si>
    <t>Weighted-average grant date fair value of non-vested (restricted) stock | $ / shares</t>
  </si>
  <si>
    <t>Fair value of non-vested stock that vested | $</t>
  </si>
  <si>
    <t>Shares withheld as payment for tax withholdings related to share based compensation, shares</t>
  </si>
  <si>
    <t>Shares withheld as payment for tax withholdings related to share based compensation, market value | $</t>
  </si>
  <si>
    <t>Unrecognized share-based compensation expense | $</t>
  </si>
  <si>
    <t>Weighted-average period for recognition of share-based compensation expense, in years</t>
  </si>
  <si>
    <t>11 years</t>
  </si>
  <si>
    <t>Non-Vested Restricted Stock | Chief Executive Officer</t>
  </si>
  <si>
    <t>Shares of non-vested (restricted) stock obligated to issue in connection with incentive compensation agreements</t>
  </si>
  <si>
    <t>Non-Vested Restricted Stock | Chief Executive Officer | Share-based Compensation Award, Tranche One</t>
  </si>
  <si>
    <t>6 years</t>
  </si>
  <si>
    <t>Age of Chief Executive Officer when non-vested (restricted) stock vests | Age</t>
  </si>
  <si>
    <t>Non-Vested Restricted Stock | Chief Executive Officer | Share-based Compensation Award, Tranche Two</t>
  </si>
  <si>
    <t>Non-Vested Restricted Stock | Employee [Member]</t>
  </si>
  <si>
    <t>Age of employee when non-vested (restricted) stock vests | Age</t>
  </si>
  <si>
    <t>Non-Vested Restricted Stock | President [Member]</t>
  </si>
  <si>
    <t>27 years</t>
  </si>
  <si>
    <t>Non-Vested Restricted Stock | Common and Class B Common Stock</t>
  </si>
  <si>
    <t>Stock Options</t>
  </si>
  <si>
    <t>1 year 9 months 18 days</t>
  </si>
  <si>
    <t>Fair value of stock options vested | $</t>
  </si>
  <si>
    <t>Stock Options | Common Stock</t>
  </si>
  <si>
    <t>Summary of Stock Option Activity (Detail) $ / shares in Units, $ in Thousands</t>
  </si>
  <si>
    <t>Dec. 31, 2016USD ($)$ / sharesshares</t>
  </si>
  <si>
    <t>Options, Outstanding beginning balance | shares</t>
  </si>
  <si>
    <t>Options, Granted | shares</t>
  </si>
  <si>
    <t>Options, Exercised | shares</t>
  </si>
  <si>
    <t>Options, Forfeited | shares</t>
  </si>
  <si>
    <t>Options, Outstanding ending balance | shares</t>
  </si>
  <si>
    <t>Options, Exercisable | shares</t>
  </si>
  <si>
    <t>Weighted-Average Exercise Price, Outstanding beginning balance | $ / shares</t>
  </si>
  <si>
    <t>Weighted-Average Exercise Price, Granted | $ / shares</t>
  </si>
  <si>
    <t>Weighted-Average Exercise Price, Exercised | $ / shares</t>
  </si>
  <si>
    <t>Weighted-Average Exercise Price, Forfeited | $ / shares</t>
  </si>
  <si>
    <t>Weighted-Average Exercise Price, Outstanding ending balance | $ / shares</t>
  </si>
  <si>
    <t>Weighted-Average Exercise Price, Exercisable | $ / shares</t>
  </si>
  <si>
    <t>Weighted-Average Remaining Contractual Term (in years), Outstanding</t>
  </si>
  <si>
    <t>3 years 6 months 22 days</t>
  </si>
  <si>
    <t>Weighted-Average Remaining Contractual Term (in years), Exercisable</t>
  </si>
  <si>
    <t>2 years 11 months 1 day</t>
  </si>
  <si>
    <t>Aggregate Intrinsic Value, Outstanding | $</t>
  </si>
  <si>
    <t>Aggregate Intrinsic Value, Exercisable | $</t>
  </si>
  <si>
    <t>Summary of Non-Vested Restricted Stock Activity (Detail) - Non-Vested Restricted Stock - $ / shares</t>
  </si>
  <si>
    <t>Shares, Non-vested beginning balance</t>
  </si>
  <si>
    <t>Shares, Granted</t>
  </si>
  <si>
    <t>Shares, Vested</t>
  </si>
  <si>
    <t>Shares, Forfeited</t>
  </si>
  <si>
    <t>Shares, Non-vested ending balance</t>
  </si>
  <si>
    <t>Weighted-Average Grant Date Fair Value, Non-vested beginning balance</t>
  </si>
  <si>
    <t>Weighted-Average Grant Date Fair Value, Granted</t>
  </si>
  <si>
    <t>Weighted-Average Grant Date Fair Value, Vested</t>
  </si>
  <si>
    <t>Weighted-Average Grant Date Fair Value, Forfeited</t>
  </si>
  <si>
    <t>Weighted-Average Grant Date Fair Value, Non-vested ending balance</t>
  </si>
  <si>
    <t>Weighted-Average Assumptions Used for Stock Options Granted (Detail) - $ / shares</t>
  </si>
  <si>
    <t>Expected term in years</t>
  </si>
  <si>
    <t>4 years 3 months</t>
  </si>
  <si>
    <t>Risk-free interest rate</t>
  </si>
  <si>
    <t>1.24%</t>
  </si>
  <si>
    <t>1.25%</t>
  </si>
  <si>
    <t>1.35%</t>
  </si>
  <si>
    <t>Expected volatility</t>
  </si>
  <si>
    <t>18.65%</t>
  </si>
  <si>
    <t>20.96%</t>
  </si>
  <si>
    <t>22.07%</t>
  </si>
  <si>
    <t>Expected dividend yield</t>
  </si>
  <si>
    <t>2.54%</t>
  </si>
  <si>
    <t>2.29%</t>
  </si>
  <si>
    <t>1.69%</t>
  </si>
  <si>
    <t>Grant date fair value</t>
  </si>
  <si>
    <t>Share-Based Compensation Expense (Detail) - USD ($) $ in Thousands</t>
  </si>
  <si>
    <t>Share-based compensation expense</t>
  </si>
  <si>
    <t>Purchase of Additional Ownership Interest in Joint Ventures - Additional Information (Detail) - USD ($) $ in Thousands</t>
  </si>
  <si>
    <t>Feb. 13, 2017</t>
  </si>
  <si>
    <t>Nov. 29, 2016</t>
  </si>
  <si>
    <t>Jul. 01, 2014</t>
  </si>
  <si>
    <t>Carrier Enterprise II</t>
  </si>
  <si>
    <t>Business Acquisition [Line Items]</t>
  </si>
  <si>
    <t>Additional ownership interest acquired</t>
  </si>
  <si>
    <t>10.00%</t>
  </si>
  <si>
    <t>Cash consideration</t>
  </si>
  <si>
    <t>Carrier Enterprise II | Subsequent Event</t>
  </si>
  <si>
    <t>Controlling interest, ownership percentage</t>
  </si>
  <si>
    <t>80.00%</t>
  </si>
  <si>
    <t>Carrier Enterprise I</t>
  </si>
  <si>
    <t>Changes in Carrying Amount of Goodwill (Detail) - USD ($) $ in Thousands</t>
  </si>
  <si>
    <t>Goodwill [Line Items]</t>
  </si>
  <si>
    <t>Goodwill, Beginning Balance</t>
  </si>
  <si>
    <t>Goodwill, Ending Balance</t>
  </si>
  <si>
    <t>Other Intangible Assets (Detail) - USD ($) $ in Thousands</t>
  </si>
  <si>
    <t>Intangible Assets [Line Items]</t>
  </si>
  <si>
    <t>Indefinite lived intangible assets - Trade names, trademarks and distribution rights</t>
  </si>
  <si>
    <t>Finite lived intangible assets:</t>
  </si>
  <si>
    <t>Accumulated amortization</t>
  </si>
  <si>
    <t>Finite lived intangible assets, net</t>
  </si>
  <si>
    <t>Customer Relationships</t>
  </si>
  <si>
    <t>Customer Relationships | Minimum</t>
  </si>
  <si>
    <t>Finite lived intangible assets, Estimated Useful lives, years</t>
  </si>
  <si>
    <t>Customer Relationships | Maximum</t>
  </si>
  <si>
    <t>15 years</t>
  </si>
  <si>
    <t>Trade Name</t>
  </si>
  <si>
    <t>Noncompete Agreements</t>
  </si>
  <si>
    <t>Goodwill and Other Intangible Assets - Additional Information (Detail) - USD ($) $ in Thousands</t>
  </si>
  <si>
    <t>Goodwill And Intangible Assets [Line Items]</t>
  </si>
  <si>
    <t>Amortization expense related to finite lived intangible assets</t>
  </si>
  <si>
    <t>Amortization of finite lived intangible assets for 2017</t>
  </si>
  <si>
    <t>Amortization of finite lived intangible assets for 2018</t>
  </si>
  <si>
    <t>Amortization of finite lived intangible assets for 2019</t>
  </si>
  <si>
    <t>Amortization of finite lived intangible assets for 2020</t>
  </si>
  <si>
    <t>Amortization of finite lived intangible assets for 2021</t>
  </si>
  <si>
    <t>Shareholders' Equity - Additional Information (Detail) - USD ($) $ in Thousands</t>
  </si>
  <si>
    <t>Sep. 30, 1999</t>
  </si>
  <si>
    <t>Stockholders Equity Note [Line Items]</t>
  </si>
  <si>
    <t>Preferred stock outstanding</t>
  </si>
  <si>
    <t>Number of shares authorized to be repurchased</t>
  </si>
  <si>
    <t>Treasury stock, shares repurchased</t>
  </si>
  <si>
    <t>Cost of repurchased shares</t>
  </si>
  <si>
    <t>Remaining number of shares authorized to be repurchased</t>
  </si>
  <si>
    <t>Amount of votes common stock is entitled</t>
  </si>
  <si>
    <t>One</t>
  </si>
  <si>
    <t>Percentage of Board entitled to elect</t>
  </si>
  <si>
    <t>25.00%</t>
  </si>
  <si>
    <t>Ten</t>
  </si>
  <si>
    <t>Financial Instruments - Additional Information (Detail) - USD ($)</t>
  </si>
  <si>
    <t>Financial Instrument [Line Items]</t>
  </si>
  <si>
    <t>Estimated fair value of contingent liability</t>
  </si>
  <si>
    <t>Standby Letters of Credit</t>
  </si>
  <si>
    <t>Fair value of contingent liability</t>
  </si>
  <si>
    <t>Performance Bonds</t>
  </si>
  <si>
    <t>Derivatives - Additional Information (Detail) - Foreign Currency Forward Contracts - USD ($) $ in Thousands</t>
  </si>
  <si>
    <t>Derivatives not Designated as Hedging Instruments</t>
  </si>
  <si>
    <t>Derivative Instruments and Hedging Activities Disclosures [Line Items]</t>
  </si>
  <si>
    <t>Notional value of derivatives</t>
  </si>
  <si>
    <t>Contract expiring terms</t>
  </si>
  <si>
    <t>2017-03</t>
  </si>
  <si>
    <t>(Losses) gains from foreign currency forward contracts not designated as hedging instruments</t>
  </si>
  <si>
    <t>Cash Flow Hedge</t>
  </si>
  <si>
    <t>Contract maturity period</t>
  </si>
  <si>
    <t>One  year or less</t>
  </si>
  <si>
    <t>2017-09</t>
  </si>
  <si>
    <t>Pre-tax gain to be reclassified into earnings within the next 12 months</t>
  </si>
  <si>
    <t>Impact from Foreign Exchange Derivative Instruments Designated as Cash Flow Hedges (Detail) - Cash Flow Hedge - USD ($) $ in Thousands</t>
  </si>
  <si>
    <t>Derivative Instruments, Gain (Loss) [Line Items]</t>
  </si>
  <si>
    <t>(Loss) gain recorded in accumulated other comprehensive loss</t>
  </si>
  <si>
    <t>Loss (gain) reclassified from accumulated other comprehensive loss into earnings</t>
  </si>
  <si>
    <t>Fair Value of Derivative Instruments and Location in the Balance Sheets (Detail) - Foreign Currency Forward Contracts - USD ($) $ in Thousands</t>
  </si>
  <si>
    <t>Derivatives, Fair Value [Line Items]</t>
  </si>
  <si>
    <t>Derivative instruments, assets derivatives</t>
  </si>
  <si>
    <t>Derivative instruments, liabilities derivatives</t>
  </si>
  <si>
    <t>Derivatives Designated as Hedging Instruments</t>
  </si>
  <si>
    <t>Assets and Liabilities Carried at Fair Value Measured on Recurring Basis (Detail) - USD ($) $ in Thousands</t>
  </si>
  <si>
    <t>Assets:</t>
  </si>
  <si>
    <t>Other Current Assets</t>
  </si>
  <si>
    <t>Derivative financial instruments</t>
  </si>
  <si>
    <t>Liabilities:</t>
  </si>
  <si>
    <t>Fair Value Measurements, Level 1 | Other assets</t>
  </si>
  <si>
    <t>Fair Value Measurements, Level 2 | Other Current Assets</t>
  </si>
  <si>
    <t>Fair Value Measurements, Level 2 | Accrued expenses and other current liabilities</t>
  </si>
  <si>
    <t>Commitments and Contingencies - Additional Information (Detail) - USD ($) $ in Thousands</t>
  </si>
  <si>
    <t>Commitments and Contingencies Disclosure [Line Items]</t>
  </si>
  <si>
    <t>Maximum exposure to loss related to involvement with variable interest entity</t>
  </si>
  <si>
    <t>Operating leases maximum maturity date</t>
  </si>
  <si>
    <t>Rental expense</t>
  </si>
  <si>
    <t>Carrier and Its Affiliates</t>
  </si>
  <si>
    <t>Non-cancelable purchase obligations for goods</t>
  </si>
  <si>
    <t>Key Suppliers</t>
  </si>
  <si>
    <t>Future Minimum Leases Payments under Non-Cancelable Operating Leases (Detail) $ in Thousands</t>
  </si>
  <si>
    <t>Dec. 31, 2016USD ($)</t>
  </si>
  <si>
    <t>Operating Leases Future Minimum Payments Due [Line Items]</t>
  </si>
  <si>
    <t>Thereafter</t>
  </si>
  <si>
    <t>Total minimum payments</t>
  </si>
  <si>
    <t>Related Party Transactions - Additional Information (Detail) - USD ($) $ in Thousands</t>
  </si>
  <si>
    <t>Supplier Concentration Risk | Cost of Goods, Total</t>
  </si>
  <si>
    <t>Related Party Transaction [Line Items]</t>
  </si>
  <si>
    <t>Carrier and Its Affiliates | Supplier Concentration Risk</t>
  </si>
  <si>
    <t>Amount payable to Carrier and its affiliates, net of receivables</t>
  </si>
  <si>
    <t>Revenues from sales to Carrier and its affiliates</t>
  </si>
  <si>
    <t>Carrier and Its Affiliates | Supplier Concentration Risk | Cost of Goods, Total</t>
  </si>
  <si>
    <t>Moss &amp; Associates LLC | Customary Payments for Remodeling of Corporate Headquarters</t>
  </si>
  <si>
    <t>Payment for related party transaction</t>
  </si>
  <si>
    <t>Payable for related party transaction</t>
  </si>
  <si>
    <t>Revenues and Long-Lived Assets by Geographical Area (Detail) - USD ($) $ in Thousands</t>
  </si>
  <si>
    <t>Geographic Area Information [Line Items]</t>
  </si>
  <si>
    <t>UNITED STATES</t>
  </si>
  <si>
    <t>CANADA</t>
  </si>
  <si>
    <t>MEXICO</t>
  </si>
  <si>
    <t>Supplemental Cash Flow Information (Detail) - USD ($) $ in Thousands</t>
  </si>
  <si>
    <t>Cash Flow Supplemental Disclosures [Line Items]</t>
  </si>
  <si>
    <t>Interest paid</t>
  </si>
  <si>
    <t>Income taxes net of refunds</t>
  </si>
  <si>
    <t>Subsequent Events - Additional Information (Detail) - USD ($) $ / shares in Units, $ in Thousands</t>
  </si>
  <si>
    <t>Jan. 03, 2017</t>
  </si>
  <si>
    <t>Subsequent Event [Line Items]</t>
  </si>
  <si>
    <t>Cash dividend</t>
  </si>
  <si>
    <t>Common Stock | Subsequent Event</t>
  </si>
  <si>
    <t>Dividends, date declared</t>
  </si>
  <si>
    <t>Jan. 3,
		2017</t>
  </si>
  <si>
    <t>Dividends, payable date</t>
  </si>
  <si>
    <t>Jan. 31,
		2017</t>
  </si>
  <si>
    <t>Dividends, date of record</t>
  </si>
  <si>
    <t>Jan. 17,
		2017</t>
  </si>
  <si>
    <t>Class B Common Stock | Subsequent Event</t>
  </si>
  <si>
    <t>Selected Quarterly Financial Data (Detail) - USD ($) $ / shares in Units, $ in Thousands</t>
  </si>
  <si>
    <t>Quarterly Financial Data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sharedStrings.xml" Type="http://schemas.openxmlformats.org/officeDocument/2006/relationships/sharedStrings"/><Relationship Id="rId81" Target="styles.xml" Type="http://schemas.openxmlformats.org/officeDocument/2006/relationships/styles"/><Relationship Id="rId8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0501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D17" s="6" t="n">
        <v>3693000000</v>
      </c>
    </row>
    <row r="18" spans="1:4">
      <c r="A18" s="4" t="s">
        <v>30</v>
      </c>
    </row>
    <row r="19" spans="1:4">
      <c r="A19" s="3" t="s">
        <v>5</v>
      </c>
    </row>
    <row r="20" spans="1:4">
      <c r="A20" s="4" t="s">
        <v>31</v>
      </c>
      <c r="C20" s="5" t="n">
        <v>30362119</v>
      </c>
    </row>
    <row r="21" spans="1:4">
      <c r="A21" s="4" t="s">
        <v>32</v>
      </c>
    </row>
    <row r="22" spans="1:4">
      <c r="A22" s="3" t="s">
        <v>5</v>
      </c>
    </row>
    <row r="23" spans="1:4">
      <c r="A23" s="4" t="s">
        <v>31</v>
      </c>
      <c r="C23" s="5" t="n">
        <v>52438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72</v>
      </c>
      <c r="B1" s="2" t="s">
        <v>1</v>
      </c>
    </row>
    <row r="2" spans="1:2">
      <c r="B2" s="2" t="s">
        <v>2</v>
      </c>
    </row>
    <row r="3" spans="1:2">
      <c r="A3" s="4" t="s">
        <v>172</v>
      </c>
      <c r="B3"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4" t="s">
        <v>176</v>
      </c>
      <c r="B3"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4" t="s">
        <v>178</v>
      </c>
      <c r="B3"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
    <col customWidth="1" max="2" min="2" width="80"/>
  </cols>
  <sheetData>
    <row r="1" spans="1:2">
      <c r="A1" s="1" t="s">
        <v>180</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2</v>
      </c>
      <c r="B1" s="2" t="s">
        <v>1</v>
      </c>
    </row>
    <row r="2" spans="1:2">
      <c r="B2" s="2" t="s">
        <v>2</v>
      </c>
    </row>
    <row r="3" spans="1:2">
      <c r="A3" s="4" t="s">
        <v>182</v>
      </c>
      <c r="B3"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4</v>
      </c>
      <c r="B1" s="2" t="s">
        <v>1</v>
      </c>
    </row>
    <row r="2" spans="1:2">
      <c r="B2" s="2" t="s">
        <v>2</v>
      </c>
    </row>
    <row r="3" spans="1:2">
      <c r="A3" s="4" t="s">
        <v>184</v>
      </c>
      <c r="B3"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0"/>
    <col customWidth="1" max="2" min="2" width="80"/>
  </cols>
  <sheetData>
    <row r="1" spans="1:2">
      <c r="A1" s="1" t="s">
        <v>186</v>
      </c>
      <c r="B1" s="2" t="s">
        <v>1</v>
      </c>
    </row>
    <row r="2" spans="1:2">
      <c r="B2" s="2" t="s">
        <v>2</v>
      </c>
    </row>
    <row r="3" spans="1:2">
      <c r="A3" s="4" t="s">
        <v>186</v>
      </c>
      <c r="B3"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88</v>
      </c>
      <c r="B1" s="2" t="s">
        <v>1</v>
      </c>
    </row>
    <row r="2" spans="1:2">
      <c r="B2" s="2" t="s">
        <v>2</v>
      </c>
    </row>
    <row r="3" spans="1:2">
      <c r="A3" s="4" t="s">
        <v>188</v>
      </c>
      <c r="B3"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90</v>
      </c>
      <c r="B1" s="2" t="s">
        <v>1</v>
      </c>
    </row>
    <row r="2" spans="1:2">
      <c r="B2" s="2" t="s">
        <v>2</v>
      </c>
    </row>
    <row r="3" spans="1:2">
      <c r="A3" s="4" t="s">
        <v>190</v>
      </c>
      <c r="B3" s="4" t="s">
        <v>1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59"/>
    <col customWidth="1" max="2" min="2" width="80"/>
    <col customWidth="1" max="3" min="3" width="4"/>
    <col customWidth="1" max="4" min="4" width="14"/>
    <col customWidth="1" max="5" min="5" width="4"/>
    <col customWidth="1" max="6" min="6" width="14"/>
  </cols>
  <sheetData>
    <row r="1" spans="1:6">
      <c r="A1" s="1" t="s">
        <v>33</v>
      </c>
      <c r="B1" s="2" t="s">
        <v>1</v>
      </c>
    </row>
    <row r="2" spans="1:6">
      <c r="B2" s="2" t="s">
        <v>2</v>
      </c>
      <c r="D2" s="2" t="s">
        <v>34</v>
      </c>
      <c r="F2" s="2" t="s">
        <v>35</v>
      </c>
    </row>
    <row r="3" spans="1:6">
      <c r="A3" s="4" t="s">
        <v>36</v>
      </c>
      <c r="B3" s="6" t="n">
        <v>4220702</v>
      </c>
      <c r="C3" s="4" t="s">
        <v>37</v>
      </c>
      <c r="D3" s="6" t="n">
        <v>4113239</v>
      </c>
      <c r="E3" s="4" t="s">
        <v>37</v>
      </c>
      <c r="F3" s="6" t="n">
        <v>3944540</v>
      </c>
    </row>
    <row r="4" spans="1:6">
      <c r="A4" s="4" t="s">
        <v>38</v>
      </c>
      <c r="B4" s="5" t="n">
        <v>3186118</v>
      </c>
      <c r="D4" s="5" t="n">
        <v>3105882</v>
      </c>
      <c r="F4" s="5" t="n">
        <v>2988138</v>
      </c>
    </row>
    <row r="5" spans="1:6">
      <c r="A5" s="4" t="s">
        <v>39</v>
      </c>
      <c r="B5" s="5" t="n">
        <v>1034584</v>
      </c>
      <c r="D5" s="5" t="n">
        <v>1007357</v>
      </c>
      <c r="F5" s="5" t="n">
        <v>956402</v>
      </c>
    </row>
    <row r="6" spans="1:6">
      <c r="A6" s="4" t="s">
        <v>40</v>
      </c>
      <c r="B6" s="5" t="n">
        <v>688952</v>
      </c>
      <c r="D6" s="5" t="n">
        <v>670609</v>
      </c>
      <c r="F6" s="5" t="n">
        <v>650655</v>
      </c>
    </row>
    <row r="7" spans="1:6">
      <c r="A7" s="4" t="s">
        <v>41</v>
      </c>
      <c r="B7" s="5" t="n">
        <v>345632</v>
      </c>
      <c r="D7" s="5" t="n">
        <v>336748</v>
      </c>
      <c r="F7" s="5" t="n">
        <v>305747</v>
      </c>
    </row>
    <row r="8" spans="1:6">
      <c r="A8" s="4" t="s">
        <v>42</v>
      </c>
      <c r="B8" s="5" t="n">
        <v>3713</v>
      </c>
      <c r="D8" s="5" t="n">
        <v>5547</v>
      </c>
      <c r="F8" s="5" t="n">
        <v>5206</v>
      </c>
    </row>
    <row r="9" spans="1:6">
      <c r="A9" s="4" t="s">
        <v>43</v>
      </c>
      <c r="B9" s="5" t="n">
        <v>341919</v>
      </c>
      <c r="D9" s="5" t="n">
        <v>331201</v>
      </c>
      <c r="F9" s="5" t="n">
        <v>300541</v>
      </c>
    </row>
    <row r="10" spans="1:6">
      <c r="A10" s="4" t="s">
        <v>44</v>
      </c>
      <c r="B10" s="5" t="n">
        <v>105936</v>
      </c>
      <c r="D10" s="5" t="n">
        <v>104677</v>
      </c>
      <c r="F10" s="5" t="n">
        <v>91839</v>
      </c>
    </row>
    <row r="11" spans="1:6">
      <c r="A11" s="4" t="s">
        <v>45</v>
      </c>
      <c r="B11" s="5" t="n">
        <v>235983</v>
      </c>
      <c r="D11" s="5" t="n">
        <v>226524</v>
      </c>
      <c r="F11" s="5" t="n">
        <v>208702</v>
      </c>
    </row>
    <row r="12" spans="1:6">
      <c r="A12" s="4" t="s">
        <v>46</v>
      </c>
      <c r="B12" s="5" t="n">
        <v>53173</v>
      </c>
      <c r="D12" s="5" t="n">
        <v>53595</v>
      </c>
      <c r="F12" s="5" t="n">
        <v>57315</v>
      </c>
    </row>
    <row r="13" spans="1:6">
      <c r="A13" s="4" t="s">
        <v>47</v>
      </c>
      <c r="B13" s="6" t="n">
        <v>182810</v>
      </c>
      <c r="D13" s="6" t="n">
        <v>172929</v>
      </c>
      <c r="F13" s="6" t="n">
        <v>151387</v>
      </c>
    </row>
    <row r="14" spans="1:6">
      <c r="A14" s="3" t="s">
        <v>48</v>
      </c>
    </row>
    <row r="15" spans="1:6">
      <c r="A15" s="4" t="s">
        <v>49</v>
      </c>
      <c r="B15" s="7" t="n">
        <v>5.16</v>
      </c>
      <c r="C15" s="4" t="s">
        <v>50</v>
      </c>
      <c r="D15" s="7" t="n">
        <v>4.91</v>
      </c>
      <c r="E15" s="4" t="s">
        <v>50</v>
      </c>
      <c r="F15" s="7" t="n">
        <v>4.33</v>
      </c>
    </row>
    <row r="16" spans="1:6">
      <c r="A16" s="4" t="s">
        <v>51</v>
      </c>
      <c r="B16" s="7" t="n">
        <v>5.15</v>
      </c>
      <c r="C16" s="4" t="s">
        <v>50</v>
      </c>
      <c r="D16" s="7" t="n">
        <v>4.9</v>
      </c>
      <c r="E16" s="4" t="s">
        <v>50</v>
      </c>
      <c r="F16" s="7" t="n">
        <v>4.32</v>
      </c>
    </row>
    <row r="17" spans="1:6"/>
    <row r="18" spans="1:6">
      <c r="A18" s="4" t="s">
        <v>37</v>
      </c>
      <c r="B18" s="4" t="s">
        <v>52</v>
      </c>
    </row>
    <row r="19" spans="1:6">
      <c r="A19" s="4" t="s">
        <v>50</v>
      </c>
      <c r="B19" s="4" t="s">
        <v>53</v>
      </c>
    </row>
  </sheetData>
  <mergeCells count="7">
    <mergeCell ref="A1:A2"/>
    <mergeCell ref="B1:F1"/>
    <mergeCell ref="B2:C2"/>
    <mergeCell ref="D2:E2"/>
    <mergeCell ref="A17:F17"/>
    <mergeCell ref="B18:F18"/>
    <mergeCell ref="B19:F1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92</v>
      </c>
      <c r="B1" s="2" t="s">
        <v>1</v>
      </c>
    </row>
    <row r="2" spans="1:2">
      <c r="B2" s="2" t="s">
        <v>2</v>
      </c>
    </row>
    <row r="3" spans="1:2">
      <c r="A3" s="4" t="s">
        <v>192</v>
      </c>
      <c r="B3" s="4" t="s">
        <v>19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94</v>
      </c>
      <c r="B1" s="2" t="s">
        <v>1</v>
      </c>
    </row>
    <row r="2" spans="1:2">
      <c r="B2" s="2" t="s">
        <v>2</v>
      </c>
    </row>
    <row r="3" spans="1:2">
      <c r="A3" s="4" t="s">
        <v>194</v>
      </c>
      <c r="B3"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4" t="s">
        <v>198</v>
      </c>
      <c r="B3"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4" t="s">
        <v>200</v>
      </c>
      <c r="B3"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2</v>
      </c>
      <c r="B1" s="2" t="s">
        <v>1</v>
      </c>
    </row>
    <row r="2" spans="1:2">
      <c r="B2" s="2" t="s">
        <v>2</v>
      </c>
    </row>
    <row r="3" spans="1:2">
      <c r="A3" s="4" t="s">
        <v>202</v>
      </c>
      <c r="B3" s="4" t="s">
        <v>2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204</v>
      </c>
      <c r="B1" s="2" t="s">
        <v>1</v>
      </c>
    </row>
    <row r="2" spans="1:2">
      <c r="B2" s="2" t="s">
        <v>2</v>
      </c>
    </row>
    <row r="3" spans="1:2">
      <c r="A3" s="4" t="s">
        <v>204</v>
      </c>
      <c r="B3"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4" t="s">
        <v>206</v>
      </c>
      <c r="B3"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4" t="s">
        <v>208</v>
      </c>
      <c r="B3" s="4" t="s">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6"/>
    <col customWidth="1" max="2" min="2" width="80"/>
  </cols>
  <sheetData>
    <row r="1" spans="1:2">
      <c r="A1" s="1" t="s">
        <v>210</v>
      </c>
      <c r="B1" s="2" t="s">
        <v>1</v>
      </c>
    </row>
    <row r="2" spans="1:2">
      <c r="B2" s="2" t="s">
        <v>2</v>
      </c>
    </row>
    <row r="3" spans="1:2">
      <c r="A3" s="4" t="s">
        <v>211</v>
      </c>
      <c r="B3" s="4" t="s">
        <v>212</v>
      </c>
    </row>
    <row r="4" spans="1:2">
      <c r="A4" s="4" t="s">
        <v>213</v>
      </c>
      <c r="B4" s="4" t="s">
        <v>214</v>
      </c>
    </row>
    <row r="5" spans="1:2">
      <c r="A5" s="4" t="s">
        <v>215</v>
      </c>
      <c r="B5" s="4" t="s">
        <v>216</v>
      </c>
    </row>
    <row r="6" spans="1:2">
      <c r="A6" s="4" t="s">
        <v>217</v>
      </c>
      <c r="B6" s="4" t="s">
        <v>218</v>
      </c>
    </row>
    <row r="7" spans="1:2">
      <c r="A7" s="4" t="s">
        <v>219</v>
      </c>
      <c r="B7" s="4" t="s">
        <v>220</v>
      </c>
    </row>
    <row r="8" spans="1:2">
      <c r="A8" s="4" t="s">
        <v>68</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4</v>
      </c>
      <c r="B1" s="2" t="s">
        <v>1</v>
      </c>
    </row>
    <row r="2" spans="1:4">
      <c r="B2" s="2" t="s">
        <v>2</v>
      </c>
      <c r="C2" s="2" t="s">
        <v>34</v>
      </c>
      <c r="D2" s="2" t="s">
        <v>35</v>
      </c>
    </row>
    <row r="3" spans="1:4">
      <c r="A3" s="4" t="s">
        <v>45</v>
      </c>
      <c r="B3" s="6" t="n">
        <v>235983</v>
      </c>
      <c r="C3" s="6" t="n">
        <v>226524</v>
      </c>
      <c r="D3" s="6" t="n">
        <v>208702</v>
      </c>
    </row>
    <row r="4" spans="1:4">
      <c r="A4" s="3" t="s">
        <v>55</v>
      </c>
    </row>
    <row r="5" spans="1:4">
      <c r="A5" s="4" t="s">
        <v>56</v>
      </c>
      <c r="B5" s="5" t="n">
        <v>6211</v>
      </c>
      <c r="C5" s="5" t="n">
        <v>-39378</v>
      </c>
      <c r="D5" s="5" t="n">
        <v>-21117</v>
      </c>
    </row>
    <row r="6" spans="1:4">
      <c r="A6" s="4" t="s">
        <v>57</v>
      </c>
      <c r="B6" s="5" t="n">
        <v>-965</v>
      </c>
      <c r="C6" s="5" t="n">
        <v>2713</v>
      </c>
      <c r="D6" s="5" t="n">
        <v>280</v>
      </c>
    </row>
    <row r="7" spans="1:4">
      <c r="A7" s="4" t="s">
        <v>58</v>
      </c>
      <c r="B7" s="5" t="n">
        <v>323</v>
      </c>
      <c r="C7" s="5" t="n">
        <v>-1993</v>
      </c>
    </row>
    <row r="8" spans="1:4">
      <c r="A8" s="4" t="s">
        <v>59</v>
      </c>
      <c r="B8" s="5" t="n">
        <v>14</v>
      </c>
      <c r="C8" s="5" t="n">
        <v>-8</v>
      </c>
      <c r="D8" s="5" t="n">
        <v>1</v>
      </c>
    </row>
    <row r="9" spans="1:4">
      <c r="A9" s="4" t="s">
        <v>60</v>
      </c>
      <c r="B9" s="5" t="n">
        <v>5583</v>
      </c>
      <c r="C9" s="5" t="n">
        <v>-38666</v>
      </c>
      <c r="D9" s="5" t="n">
        <v>-20836</v>
      </c>
    </row>
    <row r="10" spans="1:4">
      <c r="A10" s="4" t="s">
        <v>61</v>
      </c>
      <c r="B10" s="5" t="n">
        <v>241566</v>
      </c>
      <c r="C10" s="5" t="n">
        <v>187858</v>
      </c>
      <c r="D10" s="5" t="n">
        <v>187866</v>
      </c>
    </row>
    <row r="11" spans="1:4">
      <c r="A11" s="4" t="s">
        <v>62</v>
      </c>
      <c r="B11" s="5" t="n">
        <v>55382</v>
      </c>
      <c r="C11" s="5" t="n">
        <v>38086</v>
      </c>
      <c r="D11" s="5" t="n">
        <v>48752</v>
      </c>
    </row>
    <row r="12" spans="1:4">
      <c r="A12" s="4" t="s">
        <v>63</v>
      </c>
      <c r="B12" s="6" t="n">
        <v>186184</v>
      </c>
      <c r="C12" s="6" t="n">
        <v>149772</v>
      </c>
      <c r="D12" s="6" t="n">
        <v>13911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7"/>
    <col customWidth="1" max="2" min="2" width="80"/>
  </cols>
  <sheetData>
    <row r="1" spans="1:2">
      <c r="A1" s="1" t="s">
        <v>252</v>
      </c>
      <c r="B1" s="2" t="s">
        <v>1</v>
      </c>
    </row>
    <row r="2" spans="1:2">
      <c r="B2" s="2" t="s">
        <v>2</v>
      </c>
    </row>
    <row r="3" spans="1:2">
      <c r="A3" s="4" t="s">
        <v>253</v>
      </c>
      <c r="B3" s="4" t="s">
        <v>25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4" t="s">
        <v>256</v>
      </c>
      <c r="B3" s="4"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4" t="s">
        <v>259</v>
      </c>
      <c r="B3" s="4" t="s">
        <v>260</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2"/>
    <col customWidth="1" max="2" min="2" width="80"/>
  </cols>
  <sheetData>
    <row r="1" spans="1:2">
      <c r="A1" s="1" t="s">
        <v>263</v>
      </c>
      <c r="B1" s="2" t="s">
        <v>1</v>
      </c>
    </row>
    <row r="2" spans="1:2">
      <c r="B2" s="2" t="s">
        <v>2</v>
      </c>
    </row>
    <row r="3" spans="1:2">
      <c r="A3" s="4" t="s">
        <v>264</v>
      </c>
      <c r="B3"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4" t="s">
        <v>267</v>
      </c>
      <c r="B3" s="4" t="s">
        <v>268</v>
      </c>
    </row>
    <row r="4" spans="1:2">
      <c r="A4" s="4" t="s">
        <v>269</v>
      </c>
      <c r="B4" s="4" t="s">
        <v>270</v>
      </c>
    </row>
    <row r="5" spans="1:2">
      <c r="A5" s="4" t="s">
        <v>271</v>
      </c>
      <c r="B5" s="4" t="s">
        <v>272</v>
      </c>
    </row>
    <row r="6" spans="1:2">
      <c r="A6" s="4" t="s">
        <v>273</v>
      </c>
      <c r="B6"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4" t="s">
        <v>291</v>
      </c>
      <c r="B3" s="4" t="s">
        <v>292</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4" t="s">
        <v>296</v>
      </c>
      <c r="B3"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8"/>
    <col customWidth="1" max="2" min="2" width="80"/>
  </cols>
  <sheetData>
    <row r="1" spans="1:2">
      <c r="A1" s="1" t="s">
        <v>298</v>
      </c>
      <c r="B1" s="2" t="s">
        <v>1</v>
      </c>
    </row>
    <row r="2" spans="1:2">
      <c r="B2" s="2" t="s">
        <v>2</v>
      </c>
    </row>
    <row r="3" spans="1:2">
      <c r="A3" s="4" t="s">
        <v>299</v>
      </c>
      <c r="B3"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4</v>
      </c>
    </row>
    <row r="2" spans="1:3">
      <c r="A2" s="3" t="s">
        <v>65</v>
      </c>
    </row>
    <row r="3" spans="1:3">
      <c r="A3" s="4" t="s">
        <v>66</v>
      </c>
      <c r="B3" s="6" t="n">
        <v>56010</v>
      </c>
      <c r="C3" s="6" t="n">
        <v>35229</v>
      </c>
    </row>
    <row r="4" spans="1:3">
      <c r="A4" s="4" t="s">
        <v>67</v>
      </c>
      <c r="B4" s="5" t="n">
        <v>475974</v>
      </c>
      <c r="C4" s="5" t="n">
        <v>451079</v>
      </c>
    </row>
    <row r="5" spans="1:3">
      <c r="A5" s="4" t="s">
        <v>68</v>
      </c>
      <c r="B5" s="5" t="n">
        <v>685011</v>
      </c>
      <c r="C5" s="5" t="n">
        <v>673967</v>
      </c>
    </row>
    <row r="6" spans="1:3">
      <c r="A6" s="4" t="s">
        <v>69</v>
      </c>
      <c r="B6" s="5" t="n">
        <v>23161</v>
      </c>
      <c r="C6" s="5" t="n">
        <v>20990</v>
      </c>
    </row>
    <row r="7" spans="1:3">
      <c r="A7" s="4" t="s">
        <v>70</v>
      </c>
      <c r="B7" s="5" t="n">
        <v>1240156</v>
      </c>
      <c r="C7" s="5" t="n">
        <v>1181265</v>
      </c>
    </row>
    <row r="8" spans="1:3">
      <c r="A8" s="4" t="s">
        <v>71</v>
      </c>
      <c r="B8" s="5" t="n">
        <v>90502</v>
      </c>
      <c r="C8" s="5" t="n">
        <v>62715</v>
      </c>
    </row>
    <row r="9" spans="1:3">
      <c r="A9" s="4" t="s">
        <v>72</v>
      </c>
      <c r="B9" s="5" t="n">
        <v>379737</v>
      </c>
      <c r="C9" s="5" t="n">
        <v>378310</v>
      </c>
    </row>
    <row r="10" spans="1:3">
      <c r="A10" s="4" t="s">
        <v>73</v>
      </c>
      <c r="B10" s="5" t="n">
        <v>158564</v>
      </c>
      <c r="C10" s="5" t="n">
        <v>160481</v>
      </c>
    </row>
    <row r="11" spans="1:3">
      <c r="A11" s="4" t="s">
        <v>74</v>
      </c>
      <c r="B11" s="5" t="n">
        <v>5690</v>
      </c>
      <c r="C11" s="5" t="n">
        <v>5671</v>
      </c>
    </row>
    <row r="12" spans="1:3">
      <c r="A12" s="4" t="s">
        <v>75</v>
      </c>
      <c r="B12" s="5" t="n">
        <v>1874649</v>
      </c>
      <c r="C12" s="5" t="n">
        <v>1788442</v>
      </c>
    </row>
    <row r="13" spans="1:3">
      <c r="A13" s="3" t="s">
        <v>76</v>
      </c>
    </row>
    <row r="14" spans="1:3">
      <c r="A14" s="4" t="s">
        <v>77</v>
      </c>
      <c r="B14" s="5" t="n">
        <v>200</v>
      </c>
      <c r="C14" s="5" t="n">
        <v>184</v>
      </c>
    </row>
    <row r="15" spans="1:3">
      <c r="A15" s="4" t="s">
        <v>78</v>
      </c>
      <c r="B15" s="5" t="n">
        <v>185482</v>
      </c>
      <c r="C15" s="5" t="n">
        <v>145162</v>
      </c>
    </row>
    <row r="16" spans="1:3">
      <c r="A16" s="4" t="s">
        <v>79</v>
      </c>
      <c r="B16" s="5" t="n">
        <v>129206</v>
      </c>
      <c r="C16" s="5" t="n">
        <v>124955</v>
      </c>
    </row>
    <row r="17" spans="1:3">
      <c r="A17" s="4" t="s">
        <v>80</v>
      </c>
      <c r="B17" s="5" t="n">
        <v>314888</v>
      </c>
      <c r="C17" s="5" t="n">
        <v>270301</v>
      </c>
    </row>
    <row r="18" spans="1:3">
      <c r="A18" s="3" t="s">
        <v>81</v>
      </c>
    </row>
    <row r="19" spans="1:3">
      <c r="A19" s="4" t="s">
        <v>82</v>
      </c>
      <c r="B19" s="5" t="n">
        <v>235294</v>
      </c>
      <c r="C19" s="5" t="n">
        <v>245300</v>
      </c>
    </row>
    <row r="20" spans="1:3">
      <c r="A20" s="4" t="s">
        <v>83</v>
      </c>
      <c r="B20" s="5" t="n">
        <v>348</v>
      </c>
      <c r="C20" s="5" t="n">
        <v>514</v>
      </c>
    </row>
    <row r="21" spans="1:3">
      <c r="A21" s="4" t="s">
        <v>84</v>
      </c>
      <c r="B21" s="5" t="n">
        <v>235642</v>
      </c>
      <c r="C21" s="5" t="n">
        <v>245814</v>
      </c>
    </row>
    <row r="22" spans="1:3">
      <c r="A22" s="4" t="s">
        <v>85</v>
      </c>
      <c r="B22" s="5" t="n">
        <v>72371</v>
      </c>
      <c r="C22" s="5" t="n">
        <v>68606</v>
      </c>
    </row>
    <row r="23" spans="1:3">
      <c r="A23" s="4" t="s">
        <v>86</v>
      </c>
      <c r="B23" s="4" t="s">
        <v>87</v>
      </c>
      <c r="C23" s="4" t="s">
        <v>87</v>
      </c>
    </row>
    <row r="24" spans="1:3">
      <c r="A24" s="3" t="s">
        <v>88</v>
      </c>
    </row>
    <row r="25" spans="1:3">
      <c r="A25" s="4" t="s">
        <v>89</v>
      </c>
      <c r="B25" s="4" t="s">
        <v>87</v>
      </c>
      <c r="C25" s="4" t="s">
        <v>87</v>
      </c>
    </row>
    <row r="26" spans="1:3">
      <c r="A26" s="4" t="s">
        <v>90</v>
      </c>
      <c r="B26" s="5" t="n">
        <v>592350</v>
      </c>
      <c r="C26" s="5" t="n">
        <v>602522</v>
      </c>
    </row>
    <row r="27" spans="1:3">
      <c r="A27" s="4" t="s">
        <v>91</v>
      </c>
      <c r="B27" s="5" t="n">
        <v>-43530</v>
      </c>
      <c r="C27" s="5" t="n">
        <v>-46904</v>
      </c>
    </row>
    <row r="28" spans="1:3">
      <c r="A28" s="4" t="s">
        <v>92</v>
      </c>
      <c r="B28" s="5" t="n">
        <v>550482</v>
      </c>
      <c r="C28" s="5" t="n">
        <v>495276</v>
      </c>
    </row>
    <row r="29" spans="1:3">
      <c r="A29" s="4" t="s">
        <v>93</v>
      </c>
      <c r="B29" s="5" t="n">
        <v>-114425</v>
      </c>
      <c r="C29" s="5" t="n">
        <v>-114425</v>
      </c>
    </row>
    <row r="30" spans="1:3">
      <c r="A30" s="4" t="s">
        <v>94</v>
      </c>
      <c r="B30" s="5" t="n">
        <v>1005828</v>
      </c>
      <c r="C30" s="5" t="n">
        <v>957310</v>
      </c>
    </row>
    <row r="31" spans="1:3">
      <c r="A31" s="4" t="s">
        <v>95</v>
      </c>
      <c r="B31" s="5" t="n">
        <v>245920</v>
      </c>
      <c r="C31" s="5" t="n">
        <v>246411</v>
      </c>
    </row>
    <row r="32" spans="1:3">
      <c r="A32" s="4" t="s">
        <v>96</v>
      </c>
      <c r="B32" s="5" t="n">
        <v>1251748</v>
      </c>
      <c r="C32" s="5" t="n">
        <v>1203721</v>
      </c>
    </row>
    <row r="33" spans="1:3">
      <c r="A33" s="4" t="s">
        <v>97</v>
      </c>
      <c r="B33" s="5" t="n">
        <v>1874649</v>
      </c>
      <c r="C33" s="5" t="n">
        <v>1788442</v>
      </c>
    </row>
    <row r="34" spans="1:3">
      <c r="A34" s="4" t="s">
        <v>30</v>
      </c>
    </row>
    <row r="35" spans="1:3">
      <c r="A35" s="3" t="s">
        <v>88</v>
      </c>
    </row>
    <row r="36" spans="1:3">
      <c r="A36" s="4" t="s">
        <v>98</v>
      </c>
      <c r="B36" s="5" t="n">
        <v>18341</v>
      </c>
      <c r="C36" s="5" t="n">
        <v>18308</v>
      </c>
    </row>
    <row r="37" spans="1:3">
      <c r="A37" s="4" t="s">
        <v>32</v>
      </c>
    </row>
    <row r="38" spans="1:3">
      <c r="A38" s="3" t="s">
        <v>88</v>
      </c>
    </row>
    <row r="39" spans="1:3">
      <c r="A39" s="4" t="s">
        <v>98</v>
      </c>
      <c r="B39" s="6" t="n">
        <v>2610</v>
      </c>
      <c r="C39" s="6" t="n">
        <v>253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2"/>
    <col customWidth="1" max="2" min="2" width="80"/>
  </cols>
  <sheetData>
    <row r="1" spans="1:2">
      <c r="A1" s="1" t="s">
        <v>301</v>
      </c>
      <c r="B1" s="2" t="s">
        <v>1</v>
      </c>
    </row>
    <row r="2" spans="1:2">
      <c r="B2" s="2" t="s">
        <v>2</v>
      </c>
    </row>
    <row r="3" spans="1:2">
      <c r="A3" s="4" t="s">
        <v>302</v>
      </c>
      <c r="B3" s="4" t="s">
        <v>30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304</v>
      </c>
      <c r="B1" s="2" t="s">
        <v>1</v>
      </c>
    </row>
    <row r="2" spans="1:2">
      <c r="B2" s="2" t="s">
        <v>2</v>
      </c>
    </row>
    <row r="3" spans="1:2">
      <c r="A3" s="4" t="s">
        <v>305</v>
      </c>
      <c r="B3" s="4" t="s">
        <v>3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4" t="s">
        <v>308</v>
      </c>
      <c r="B3" s="4" t="s">
        <v>2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7"/>
    <col customWidth="1" max="2" min="2" width="37"/>
    <col customWidth="1" max="3" min="3" width="21"/>
    <col customWidth="1" max="4" min="4" width="21"/>
  </cols>
  <sheetData>
    <row r="1" spans="1:4">
      <c r="A1" s="1" t="s">
        <v>309</v>
      </c>
      <c r="B1" s="2" t="s">
        <v>1</v>
      </c>
    </row>
    <row r="2" spans="1:4">
      <c r="B2" s="2" t="s">
        <v>310</v>
      </c>
      <c r="C2" s="2" t="s">
        <v>311</v>
      </c>
      <c r="D2" s="2" t="s">
        <v>312</v>
      </c>
    </row>
    <row r="3" spans="1:4">
      <c r="A3" s="3" t="s">
        <v>313</v>
      </c>
    </row>
    <row r="4" spans="1:4">
      <c r="A4" s="4" t="s">
        <v>314</v>
      </c>
      <c r="B4" s="5" t="n">
        <v>3</v>
      </c>
    </row>
    <row r="5" spans="1:4">
      <c r="A5" s="4" t="s">
        <v>315</v>
      </c>
      <c r="B5" s="6" t="n">
        <v>6169000</v>
      </c>
      <c r="C5" s="6" t="n">
        <v>5305000</v>
      </c>
    </row>
    <row r="6" spans="1:4">
      <c r="A6" s="4" t="s">
        <v>316</v>
      </c>
      <c r="B6" s="5" t="n">
        <v>9926000</v>
      </c>
      <c r="C6" s="5" t="n">
        <v>8086000</v>
      </c>
    </row>
    <row r="7" spans="1:4">
      <c r="A7" s="4" t="s">
        <v>317</v>
      </c>
      <c r="B7" s="5" t="n">
        <v>0</v>
      </c>
      <c r="C7" s="5" t="n">
        <v>0</v>
      </c>
      <c r="D7" s="6" t="n">
        <v>0</v>
      </c>
    </row>
    <row r="8" spans="1:4">
      <c r="A8" s="4" t="s">
        <v>318</v>
      </c>
      <c r="B8" s="5" t="n">
        <v>22242000</v>
      </c>
      <c r="C8" s="5" t="n">
        <v>21150000</v>
      </c>
      <c r="D8" s="5" t="n">
        <v>19754000</v>
      </c>
    </row>
    <row r="9" spans="1:4">
      <c r="A9" s="4" t="s">
        <v>319</v>
      </c>
      <c r="B9" s="5" t="n">
        <v>42809000</v>
      </c>
      <c r="C9" s="5" t="n">
        <v>41345000</v>
      </c>
      <c r="D9" s="5" t="n">
        <v>43324000</v>
      </c>
    </row>
    <row r="10" spans="1:4">
      <c r="A10" s="4" t="s">
        <v>320</v>
      </c>
      <c r="B10" s="5" t="n">
        <v>105936000</v>
      </c>
      <c r="C10" s="6" t="n">
        <v>104677000</v>
      </c>
      <c r="D10" s="6" t="n">
        <v>91839000</v>
      </c>
    </row>
    <row r="11" spans="1:4">
      <c r="A11" s="4" t="s">
        <v>321</v>
      </c>
    </row>
    <row r="12" spans="1:4">
      <c r="A12" s="3" t="s">
        <v>313</v>
      </c>
    </row>
    <row r="13" spans="1:4">
      <c r="A13" s="4" t="s">
        <v>320</v>
      </c>
      <c r="B13" s="6" t="n">
        <v>-2898000</v>
      </c>
    </row>
    <row r="14" spans="1:4">
      <c r="A14" s="4" t="s">
        <v>322</v>
      </c>
    </row>
    <row r="15" spans="1:4">
      <c r="A15" s="3" t="s">
        <v>313</v>
      </c>
    </row>
    <row r="16" spans="1:4">
      <c r="A16" s="4" t="s">
        <v>323</v>
      </c>
      <c r="B16" s="4" t="s">
        <v>324</v>
      </c>
    </row>
    <row r="17" spans="1:4">
      <c r="A17" s="4" t="s">
        <v>325</v>
      </c>
    </row>
    <row r="18" spans="1:4">
      <c r="A18" s="3" t="s">
        <v>313</v>
      </c>
    </row>
    <row r="19" spans="1:4">
      <c r="A19" s="4" t="s">
        <v>323</v>
      </c>
      <c r="B19" s="4" t="s">
        <v>324</v>
      </c>
    </row>
    <row r="20" spans="1:4">
      <c r="A20" s="4" t="s">
        <v>326</v>
      </c>
    </row>
    <row r="21" spans="1:4">
      <c r="A21" s="3" t="s">
        <v>313</v>
      </c>
    </row>
    <row r="22" spans="1:4">
      <c r="A22" s="4" t="s">
        <v>323</v>
      </c>
      <c r="B22" s="4" t="s">
        <v>327</v>
      </c>
    </row>
    <row r="23" spans="1:4">
      <c r="A23" s="4" t="s">
        <v>328</v>
      </c>
    </row>
    <row r="24" spans="1:4">
      <c r="A24" s="3" t="s">
        <v>313</v>
      </c>
    </row>
    <row r="25" spans="1:4">
      <c r="A25" s="4" t="s">
        <v>323</v>
      </c>
      <c r="B25" s="4" t="s">
        <v>329</v>
      </c>
    </row>
    <row r="26" spans="1:4">
      <c r="A26" s="4" t="s">
        <v>330</v>
      </c>
    </row>
    <row r="27" spans="1:4">
      <c r="A27" s="3" t="s">
        <v>313</v>
      </c>
    </row>
    <row r="28" spans="1:4">
      <c r="A28" s="4" t="s">
        <v>323</v>
      </c>
      <c r="B28" s="4" t="s">
        <v>331</v>
      </c>
    </row>
    <row r="29" spans="1:4">
      <c r="A29" s="4" t="s">
        <v>332</v>
      </c>
    </row>
    <row r="30" spans="1:4">
      <c r="A30" s="3" t="s">
        <v>313</v>
      </c>
    </row>
    <row r="31" spans="1:4">
      <c r="A31" s="4" t="s">
        <v>323</v>
      </c>
      <c r="B31" s="4" t="s">
        <v>333</v>
      </c>
    </row>
    <row r="32" spans="1:4">
      <c r="A32" s="4" t="s">
        <v>334</v>
      </c>
    </row>
    <row r="33" spans="1:4">
      <c r="A33" s="3" t="s">
        <v>313</v>
      </c>
    </row>
    <row r="34" spans="1:4">
      <c r="A34" s="4" t="s">
        <v>335</v>
      </c>
      <c r="B34" s="5" t="n">
        <v>565</v>
      </c>
    </row>
    <row r="35" spans="1:4">
      <c r="A35" s="4" t="s">
        <v>336</v>
      </c>
      <c r="B35" s="5" t="n">
        <v>3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V3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337</v>
      </c>
      <c r="B1" s="2" t="s">
        <v>338</v>
      </c>
      <c r="R1" s="2" t="s">
        <v>1</v>
      </c>
    </row>
    <row r="2" spans="1:22">
      <c r="B2" s="2" t="s">
        <v>2</v>
      </c>
      <c r="D2" s="2" t="s">
        <v>339</v>
      </c>
      <c r="F2" s="2" t="s">
        <v>4</v>
      </c>
      <c r="H2" s="2" t="s">
        <v>340</v>
      </c>
      <c r="J2" s="2" t="s">
        <v>34</v>
      </c>
      <c r="L2" s="2" t="s">
        <v>341</v>
      </c>
      <c r="N2" s="2" t="s">
        <v>342</v>
      </c>
      <c r="P2" s="2" t="s">
        <v>343</v>
      </c>
      <c r="R2" s="2" t="s">
        <v>2</v>
      </c>
      <c r="T2" s="2" t="s">
        <v>34</v>
      </c>
      <c r="V2" s="2" t="s">
        <v>35</v>
      </c>
    </row>
    <row r="3" spans="1:22">
      <c r="A3" s="3" t="s">
        <v>344</v>
      </c>
    </row>
    <row r="4" spans="1:22">
      <c r="A4" s="4" t="s">
        <v>44</v>
      </c>
      <c r="R4" s="6" t="n">
        <v>105936</v>
      </c>
      <c r="T4" s="6" t="n">
        <v>104677</v>
      </c>
      <c r="V4" s="6" t="n">
        <v>91839</v>
      </c>
    </row>
    <row r="5" spans="1:22">
      <c r="A5" s="4" t="s">
        <v>45</v>
      </c>
      <c r="B5" s="6" t="n">
        <v>29553</v>
      </c>
      <c r="D5" s="6" t="n">
        <v>63099</v>
      </c>
      <c r="F5" s="6" t="n">
        <v>64621</v>
      </c>
      <c r="H5" s="6" t="n">
        <v>25537</v>
      </c>
      <c r="J5" s="6" t="n">
        <v>26490</v>
      </c>
      <c r="L5" s="6" t="n">
        <v>57968</v>
      </c>
      <c r="N5" s="6" t="n">
        <v>65423</v>
      </c>
      <c r="P5" s="6" t="n">
        <v>23048</v>
      </c>
      <c r="R5" s="6" t="n">
        <v>182810</v>
      </c>
      <c r="T5" s="6" t="n">
        <v>172929</v>
      </c>
      <c r="V5" s="6" t="n">
        <v>151387</v>
      </c>
    </row>
    <row r="6" spans="1:22">
      <c r="A6" s="4" t="s">
        <v>345</v>
      </c>
      <c r="B6" s="7" t="n">
        <v>0.8100000000000001</v>
      </c>
      <c r="C6" s="4" t="s">
        <v>37</v>
      </c>
      <c r="D6" s="7" t="n">
        <v>1.78</v>
      </c>
      <c r="E6" s="4" t="s">
        <v>37</v>
      </c>
      <c r="F6" s="7" t="n">
        <v>1.82</v>
      </c>
      <c r="G6" s="4" t="s">
        <v>37</v>
      </c>
      <c r="H6" s="7" t="n">
        <v>0.71</v>
      </c>
      <c r="I6" s="4" t="s">
        <v>37</v>
      </c>
      <c r="J6" s="7" t="n">
        <v>0.75</v>
      </c>
      <c r="K6" s="4" t="s">
        <v>37</v>
      </c>
      <c r="L6" s="7" t="n">
        <v>1.64</v>
      </c>
      <c r="M6" s="4" t="s">
        <v>37</v>
      </c>
      <c r="N6" s="7" t="n">
        <v>1.85</v>
      </c>
      <c r="O6" s="4" t="s">
        <v>37</v>
      </c>
      <c r="P6" s="7" t="n">
        <v>0.65</v>
      </c>
      <c r="Q6" s="4" t="s">
        <v>37</v>
      </c>
      <c r="R6" s="7" t="n">
        <v>5.15</v>
      </c>
      <c r="S6" s="4" t="s">
        <v>37</v>
      </c>
      <c r="T6" s="7" t="n">
        <v>4.9</v>
      </c>
      <c r="U6" s="4" t="s">
        <v>37</v>
      </c>
      <c r="V6" s="7" t="n">
        <v>4.32</v>
      </c>
    </row>
    <row r="7" spans="1:22">
      <c r="A7" s="4" t="s">
        <v>346</v>
      </c>
      <c r="R7" s="5" t="n">
        <v>32616504</v>
      </c>
      <c r="T7" s="5" t="n">
        <v>32480356</v>
      </c>
      <c r="V7" s="5" t="n">
        <v>32358854</v>
      </c>
    </row>
    <row r="8" spans="1:22">
      <c r="A8" s="3" t="s">
        <v>347</v>
      </c>
    </row>
    <row r="9" spans="1:22">
      <c r="A9" s="4" t="s">
        <v>90</v>
      </c>
      <c r="B9" s="6" t="n">
        <v>592350</v>
      </c>
      <c r="J9" s="6" t="n">
        <v>602522</v>
      </c>
      <c r="R9" s="6" t="n">
        <v>592350</v>
      </c>
      <c r="T9" s="6" t="n">
        <v>602522</v>
      </c>
    </row>
    <row r="10" spans="1:22">
      <c r="A10" s="3" t="s">
        <v>348</v>
      </c>
    </row>
    <row r="11" spans="1:22">
      <c r="A11" s="4" t="s">
        <v>153</v>
      </c>
      <c r="R11" s="5" t="n">
        <v>277756</v>
      </c>
      <c r="T11" s="5" t="n">
        <v>221383</v>
      </c>
      <c r="V11" s="6" t="n">
        <v>144980</v>
      </c>
    </row>
    <row r="12" spans="1:22">
      <c r="A12" s="4" t="s">
        <v>165</v>
      </c>
      <c r="R12" s="6" t="n">
        <v>-213916</v>
      </c>
      <c r="T12" s="6" t="n">
        <v>-186320</v>
      </c>
      <c r="V12" s="6" t="n">
        <v>-120207</v>
      </c>
    </row>
    <row r="13" spans="1:22">
      <c r="A13" s="4" t="s">
        <v>349</v>
      </c>
    </row>
    <row r="14" spans="1:22">
      <c r="A14" s="3" t="s">
        <v>344</v>
      </c>
    </row>
    <row r="15" spans="1:22">
      <c r="A15" s="4" t="s">
        <v>44</v>
      </c>
      <c r="H15" s="6" t="n">
        <v>15508</v>
      </c>
    </row>
    <row r="16" spans="1:22">
      <c r="A16" s="4" t="s">
        <v>45</v>
      </c>
      <c r="H16" s="6" t="n">
        <v>34174</v>
      </c>
    </row>
    <row r="17" spans="1:22">
      <c r="A17" s="4" t="s">
        <v>345</v>
      </c>
      <c r="H17" s="7" t="n">
        <v>0.71</v>
      </c>
    </row>
    <row r="18" spans="1:22">
      <c r="A18" s="4" t="s">
        <v>346</v>
      </c>
      <c r="H18" s="5" t="n">
        <v>32537225</v>
      </c>
    </row>
    <row r="19" spans="1:22">
      <c r="A19" s="3" t="s">
        <v>347</v>
      </c>
    </row>
    <row r="20" spans="1:22">
      <c r="A20" s="4" t="s">
        <v>90</v>
      </c>
      <c r="H20" s="6" t="n">
        <v>610285</v>
      </c>
    </row>
    <row r="21" spans="1:22">
      <c r="A21" s="3" t="s">
        <v>348</v>
      </c>
    </row>
    <row r="22" spans="1:22">
      <c r="A22" s="4" t="s">
        <v>153</v>
      </c>
      <c r="H22" s="5" t="n">
        <v>41852</v>
      </c>
    </row>
    <row r="23" spans="1:22">
      <c r="A23" s="4" t="s">
        <v>165</v>
      </c>
      <c r="H23" s="5" t="n">
        <v>-41638</v>
      </c>
    </row>
    <row r="24" spans="1:22">
      <c r="A24" s="4" t="s">
        <v>350</v>
      </c>
    </row>
    <row r="25" spans="1:22">
      <c r="A25" s="3" t="s">
        <v>344</v>
      </c>
    </row>
    <row r="26" spans="1:22">
      <c r="A26" s="4" t="s">
        <v>44</v>
      </c>
      <c r="H26" s="5" t="n">
        <v>14654</v>
      </c>
    </row>
    <row r="27" spans="1:22">
      <c r="A27" s="4" t="s">
        <v>45</v>
      </c>
      <c r="H27" s="6" t="n">
        <v>35028</v>
      </c>
    </row>
    <row r="28" spans="1:22">
      <c r="A28" s="4" t="s">
        <v>345</v>
      </c>
      <c r="H28" s="7" t="n">
        <v>0.74</v>
      </c>
    </row>
    <row r="29" spans="1:22">
      <c r="A29" s="4" t="s">
        <v>346</v>
      </c>
      <c r="H29" s="5" t="n">
        <v>32546314</v>
      </c>
    </row>
    <row r="30" spans="1:22">
      <c r="A30" s="3" t="s">
        <v>347</v>
      </c>
    </row>
    <row r="31" spans="1:22">
      <c r="A31" s="4" t="s">
        <v>90</v>
      </c>
      <c r="H31" s="6" t="n">
        <v>609431</v>
      </c>
    </row>
    <row r="32" spans="1:22">
      <c r="A32" s="3" t="s">
        <v>348</v>
      </c>
    </row>
    <row r="33" spans="1:22">
      <c r="A33" s="4" t="s">
        <v>153</v>
      </c>
      <c r="H33" s="5" t="n">
        <v>42706</v>
      </c>
    </row>
    <row r="34" spans="1:22">
      <c r="A34" s="4" t="s">
        <v>165</v>
      </c>
      <c r="H34" s="6" t="n">
        <v>-42492</v>
      </c>
    </row>
    <row r="35" spans="1:22"/>
    <row r="36" spans="1:22">
      <c r="A36" s="4" t="s">
        <v>37</v>
      </c>
      <c r="B36" s="4" t="s">
        <v>5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35:V35"/>
    <mergeCell ref="B36:V36"/>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V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351</v>
      </c>
      <c r="B1" s="2" t="s">
        <v>338</v>
      </c>
      <c r="R1" s="2" t="s">
        <v>1</v>
      </c>
    </row>
    <row r="2" spans="1:22">
      <c r="B2" s="2" t="s">
        <v>2</v>
      </c>
      <c r="D2" s="2" t="s">
        <v>339</v>
      </c>
      <c r="F2" s="2" t="s">
        <v>4</v>
      </c>
      <c r="H2" s="2" t="s">
        <v>340</v>
      </c>
      <c r="J2" s="2" t="s">
        <v>34</v>
      </c>
      <c r="L2" s="2" t="s">
        <v>341</v>
      </c>
      <c r="N2" s="2" t="s">
        <v>342</v>
      </c>
      <c r="P2" s="2" t="s">
        <v>343</v>
      </c>
      <c r="R2" s="2" t="s">
        <v>2</v>
      </c>
      <c r="T2" s="2" t="s">
        <v>34</v>
      </c>
      <c r="V2" s="2" t="s">
        <v>35</v>
      </c>
    </row>
    <row r="3" spans="1:22">
      <c r="A3" s="3" t="s">
        <v>352</v>
      </c>
    </row>
    <row r="4" spans="1:22">
      <c r="A4" s="4" t="s">
        <v>353</v>
      </c>
      <c r="B4" s="6" t="n">
        <v>29553</v>
      </c>
      <c r="D4" s="6" t="n">
        <v>63099</v>
      </c>
      <c r="F4" s="6" t="n">
        <v>64621</v>
      </c>
      <c r="H4" s="6" t="n">
        <v>25537</v>
      </c>
      <c r="J4" s="6" t="n">
        <v>26490</v>
      </c>
      <c r="L4" s="6" t="n">
        <v>57968</v>
      </c>
      <c r="N4" s="6" t="n">
        <v>65423</v>
      </c>
      <c r="P4" s="6" t="n">
        <v>23048</v>
      </c>
      <c r="R4" s="6" t="n">
        <v>182810</v>
      </c>
      <c r="T4" s="6" t="n">
        <v>172929</v>
      </c>
      <c r="V4" s="6" t="n">
        <v>151387</v>
      </c>
    </row>
    <row r="5" spans="1:22">
      <c r="A5" s="4" t="s">
        <v>354</v>
      </c>
      <c r="R5" s="5" t="n">
        <v>14806</v>
      </c>
      <c r="T5" s="5" t="n">
        <v>13634</v>
      </c>
      <c r="V5" s="5" t="n">
        <v>11444</v>
      </c>
    </row>
    <row r="6" spans="1:22">
      <c r="A6" s="4" t="s">
        <v>355</v>
      </c>
      <c r="R6" s="6" t="n">
        <v>168004</v>
      </c>
      <c r="T6" s="6" t="n">
        <v>159295</v>
      </c>
      <c r="V6" s="6" t="n">
        <v>139943</v>
      </c>
    </row>
    <row r="7" spans="1:22">
      <c r="A7" s="4" t="s">
        <v>356</v>
      </c>
      <c r="R7" s="5" t="n">
        <v>32582385</v>
      </c>
      <c r="T7" s="5" t="n">
        <v>32435961</v>
      </c>
      <c r="V7" s="5" t="n">
        <v>32308073</v>
      </c>
    </row>
    <row r="8" spans="1:22">
      <c r="A8" s="4" t="s">
        <v>357</v>
      </c>
      <c r="B8" s="7" t="n">
        <v>0.8100000000000001</v>
      </c>
      <c r="C8" s="4" t="s">
        <v>37</v>
      </c>
      <c r="D8" s="7" t="n">
        <v>1.78</v>
      </c>
      <c r="E8" s="4" t="s">
        <v>37</v>
      </c>
      <c r="F8" s="7" t="n">
        <v>1.82</v>
      </c>
      <c r="G8" s="4" t="s">
        <v>37</v>
      </c>
      <c r="H8" s="7" t="n">
        <v>0.71</v>
      </c>
      <c r="I8" s="4" t="s">
        <v>37</v>
      </c>
      <c r="J8" s="7" t="n">
        <v>0.75</v>
      </c>
      <c r="K8" s="4" t="s">
        <v>37</v>
      </c>
      <c r="L8" s="7" t="n">
        <v>1.64</v>
      </c>
      <c r="M8" s="4" t="s">
        <v>37</v>
      </c>
      <c r="N8" s="7" t="n">
        <v>1.86</v>
      </c>
      <c r="O8" s="4" t="s">
        <v>37</v>
      </c>
      <c r="P8" s="7" t="n">
        <v>0.65</v>
      </c>
      <c r="Q8" s="4" t="s">
        <v>37</v>
      </c>
      <c r="R8" s="7" t="n">
        <v>5.16</v>
      </c>
      <c r="S8" s="4" t="s">
        <v>37</v>
      </c>
      <c r="T8" s="7" t="n">
        <v>4.91</v>
      </c>
      <c r="U8" s="4" t="s">
        <v>37</v>
      </c>
      <c r="V8" s="7" t="n">
        <v>4.33</v>
      </c>
    </row>
    <row r="9" spans="1:22">
      <c r="A9" s="4" t="s">
        <v>353</v>
      </c>
      <c r="B9" s="6" t="n">
        <v>29553</v>
      </c>
      <c r="D9" s="6" t="n">
        <v>63099</v>
      </c>
      <c r="F9" s="6" t="n">
        <v>64621</v>
      </c>
      <c r="H9" s="6" t="n">
        <v>25537</v>
      </c>
      <c r="J9" s="6" t="n">
        <v>26490</v>
      </c>
      <c r="L9" s="6" t="n">
        <v>57968</v>
      </c>
      <c r="N9" s="6" t="n">
        <v>65423</v>
      </c>
      <c r="P9" s="6" t="n">
        <v>23048</v>
      </c>
      <c r="R9" s="6" t="n">
        <v>182810</v>
      </c>
      <c r="T9" s="6" t="n">
        <v>172929</v>
      </c>
      <c r="V9" s="6" t="n">
        <v>151387</v>
      </c>
    </row>
    <row r="10" spans="1:22">
      <c r="A10" s="4" t="s">
        <v>354</v>
      </c>
      <c r="R10" s="5" t="n">
        <v>14801</v>
      </c>
      <c r="T10" s="5" t="n">
        <v>13626</v>
      </c>
      <c r="V10" s="5" t="n">
        <v>11435</v>
      </c>
    </row>
    <row r="11" spans="1:22">
      <c r="A11" s="4" t="s">
        <v>358</v>
      </c>
      <c r="R11" s="6" t="n">
        <v>168009</v>
      </c>
      <c r="T11" s="6" t="n">
        <v>159303</v>
      </c>
      <c r="V11" s="6" t="n">
        <v>139952</v>
      </c>
    </row>
    <row r="12" spans="1:22">
      <c r="A12" s="4" t="s">
        <v>356</v>
      </c>
      <c r="R12" s="5" t="n">
        <v>32582385</v>
      </c>
      <c r="T12" s="5" t="n">
        <v>32435961</v>
      </c>
      <c r="V12" s="5" t="n">
        <v>32308073</v>
      </c>
    </row>
    <row r="13" spans="1:22">
      <c r="A13" s="4" t="s">
        <v>359</v>
      </c>
      <c r="R13" s="5" t="n">
        <v>34119</v>
      </c>
      <c r="T13" s="5" t="n">
        <v>44395</v>
      </c>
      <c r="V13" s="5" t="n">
        <v>50781</v>
      </c>
    </row>
    <row r="14" spans="1:22">
      <c r="A14" s="4" t="s">
        <v>360</v>
      </c>
      <c r="R14" s="5" t="n">
        <v>32616504</v>
      </c>
      <c r="T14" s="5" t="n">
        <v>32480356</v>
      </c>
      <c r="V14" s="5" t="n">
        <v>32358854</v>
      </c>
    </row>
    <row r="15" spans="1:22">
      <c r="A15" s="4" t="s">
        <v>361</v>
      </c>
      <c r="B15" s="7" t="n">
        <v>0.8100000000000001</v>
      </c>
      <c r="C15" s="4" t="s">
        <v>37</v>
      </c>
      <c r="D15" s="7" t="n">
        <v>1.78</v>
      </c>
      <c r="E15" s="4" t="s">
        <v>37</v>
      </c>
      <c r="F15" s="7" t="n">
        <v>1.82</v>
      </c>
      <c r="G15" s="4" t="s">
        <v>37</v>
      </c>
      <c r="H15" s="7" t="n">
        <v>0.71</v>
      </c>
      <c r="I15" s="4" t="s">
        <v>37</v>
      </c>
      <c r="J15" s="7" t="n">
        <v>0.75</v>
      </c>
      <c r="K15" s="4" t="s">
        <v>37</v>
      </c>
      <c r="L15" s="7" t="n">
        <v>1.64</v>
      </c>
      <c r="M15" s="4" t="s">
        <v>37</v>
      </c>
      <c r="N15" s="7" t="n">
        <v>1.85</v>
      </c>
      <c r="O15" s="4" t="s">
        <v>37</v>
      </c>
      <c r="P15" s="7" t="n">
        <v>0.65</v>
      </c>
      <c r="Q15" s="4" t="s">
        <v>37</v>
      </c>
      <c r="R15" s="7" t="n">
        <v>5.15</v>
      </c>
      <c r="S15" s="4" t="s">
        <v>37</v>
      </c>
      <c r="T15" s="7" t="n">
        <v>4.9</v>
      </c>
      <c r="U15" s="4" t="s">
        <v>37</v>
      </c>
      <c r="V15" s="7" t="n">
        <v>4.32</v>
      </c>
    </row>
    <row r="16" spans="1:22">
      <c r="A16" s="4" t="s">
        <v>30</v>
      </c>
    </row>
    <row r="17" spans="1:22">
      <c r="A17" s="3" t="s">
        <v>352</v>
      </c>
    </row>
    <row r="18" spans="1:22">
      <c r="A18" s="4" t="s">
        <v>355</v>
      </c>
      <c r="R18" s="6" t="n">
        <v>154021</v>
      </c>
      <c r="T18" s="6" t="n">
        <v>146037</v>
      </c>
      <c r="V18" s="6" t="n">
        <v>128214</v>
      </c>
    </row>
    <row r="19" spans="1:22">
      <c r="A19" s="4" t="s">
        <v>32</v>
      </c>
    </row>
    <row r="20" spans="1:22">
      <c r="A20" s="3" t="s">
        <v>352</v>
      </c>
    </row>
    <row r="21" spans="1:22">
      <c r="A21" s="4" t="s">
        <v>355</v>
      </c>
      <c r="R21" s="6" t="n">
        <v>13983</v>
      </c>
      <c r="T21" s="6" t="n">
        <v>13258</v>
      </c>
      <c r="V21" s="6" t="n">
        <v>11729</v>
      </c>
    </row>
    <row r="22" spans="1:22"/>
    <row r="23" spans="1:22">
      <c r="A23" s="4" t="s">
        <v>37</v>
      </c>
      <c r="B23" s="4" t="s">
        <v>53</v>
      </c>
    </row>
  </sheetData>
  <mergeCells count="15">
    <mergeCell ref="A1:A2"/>
    <mergeCell ref="B1:Q1"/>
    <mergeCell ref="R1:V1"/>
    <mergeCell ref="B2:C2"/>
    <mergeCell ref="D2:E2"/>
    <mergeCell ref="F2:G2"/>
    <mergeCell ref="H2:I2"/>
    <mergeCell ref="J2:K2"/>
    <mergeCell ref="L2:M2"/>
    <mergeCell ref="N2:O2"/>
    <mergeCell ref="P2:Q2"/>
    <mergeCell ref="R2:S2"/>
    <mergeCell ref="T2:U2"/>
    <mergeCell ref="A22:V22"/>
    <mergeCell ref="B23:V2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362</v>
      </c>
      <c r="B1" s="2" t="s">
        <v>1</v>
      </c>
    </row>
    <row r="2" spans="1:4">
      <c r="B2" s="2" t="s">
        <v>2</v>
      </c>
      <c r="C2" s="2" t="s">
        <v>34</v>
      </c>
      <c r="D2" s="2" t="s">
        <v>35</v>
      </c>
    </row>
    <row r="3" spans="1:4">
      <c r="A3" s="3" t="s">
        <v>363</v>
      </c>
    </row>
    <row r="4" spans="1:4">
      <c r="A4" s="4" t="s">
        <v>364</v>
      </c>
      <c r="B4" s="5" t="n">
        <v>2711811</v>
      </c>
      <c r="C4" s="5" t="n">
        <v>2699710</v>
      </c>
      <c r="D4" s="5" t="n">
        <v>2707725</v>
      </c>
    </row>
    <row r="5" spans="1:4">
      <c r="A5" s="4" t="s">
        <v>365</v>
      </c>
      <c r="B5" s="5" t="n">
        <v>31839</v>
      </c>
      <c r="C5" s="5" t="n">
        <v>67014</v>
      </c>
      <c r="D5" s="5" t="n">
        <v>998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6</v>
      </c>
      <c r="B1" s="2" t="s">
        <v>1</v>
      </c>
    </row>
    <row r="2" spans="1:4">
      <c r="B2" s="2" t="s">
        <v>2</v>
      </c>
      <c r="C2" s="2" t="s">
        <v>34</v>
      </c>
      <c r="D2" s="2" t="s">
        <v>35</v>
      </c>
    </row>
    <row r="3" spans="1:4">
      <c r="A3" s="3" t="s">
        <v>367</v>
      </c>
    </row>
    <row r="4" spans="1:4">
      <c r="A4" s="4" t="s">
        <v>56</v>
      </c>
      <c r="B4" s="6" t="n">
        <v>6211</v>
      </c>
      <c r="C4" s="6" t="n">
        <v>-39378</v>
      </c>
      <c r="D4" s="6" t="n">
        <v>-21117</v>
      </c>
    </row>
    <row r="5" spans="1:4">
      <c r="A5" s="4" t="s">
        <v>57</v>
      </c>
      <c r="B5" s="5" t="n">
        <v>-1321</v>
      </c>
      <c r="C5" s="5" t="n">
        <v>3716</v>
      </c>
      <c r="D5" s="5" t="n">
        <v>384</v>
      </c>
    </row>
    <row r="6" spans="1:4">
      <c r="A6" s="4" t="s">
        <v>368</v>
      </c>
      <c r="B6" s="5" t="n">
        <v>356</v>
      </c>
      <c r="C6" s="5" t="n">
        <v>-1003</v>
      </c>
      <c r="D6" s="5" t="n">
        <v>-104</v>
      </c>
    </row>
    <row r="7" spans="1:4">
      <c r="A7" s="4" t="s">
        <v>369</v>
      </c>
      <c r="B7" s="5" t="n">
        <v>-965</v>
      </c>
      <c r="C7" s="5" t="n">
        <v>2713</v>
      </c>
      <c r="D7" s="5" t="n">
        <v>280</v>
      </c>
    </row>
    <row r="8" spans="1:4">
      <c r="A8" s="4" t="s">
        <v>58</v>
      </c>
      <c r="B8" s="5" t="n">
        <v>442</v>
      </c>
      <c r="C8" s="5" t="n">
        <v>-2730</v>
      </c>
    </row>
    <row r="9" spans="1:4">
      <c r="A9" s="4" t="s">
        <v>370</v>
      </c>
      <c r="B9" s="5" t="n">
        <v>-119</v>
      </c>
      <c r="C9" s="5" t="n">
        <v>737</v>
      </c>
    </row>
    <row r="10" spans="1:4">
      <c r="A10" s="4" t="s">
        <v>371</v>
      </c>
      <c r="B10" s="5" t="n">
        <v>323</v>
      </c>
      <c r="C10" s="5" t="n">
        <v>-1993</v>
      </c>
    </row>
    <row r="11" spans="1:4">
      <c r="A11" s="4" t="s">
        <v>59</v>
      </c>
      <c r="B11" s="5" t="n">
        <v>27</v>
      </c>
      <c r="C11" s="5" t="n">
        <v>-12</v>
      </c>
      <c r="D11" s="5" t="n">
        <v>1</v>
      </c>
    </row>
    <row r="12" spans="1:4">
      <c r="A12" s="4" t="s">
        <v>372</v>
      </c>
      <c r="B12" s="5" t="n">
        <v>-13</v>
      </c>
      <c r="C12" s="5" t="n">
        <v>4</v>
      </c>
    </row>
    <row r="13" spans="1:4">
      <c r="A13" s="4" t="s">
        <v>373</v>
      </c>
      <c r="B13" s="5" t="n">
        <v>14</v>
      </c>
      <c r="C13" s="5" t="n">
        <v>-8</v>
      </c>
      <c r="D13" s="5" t="n">
        <v>1</v>
      </c>
    </row>
    <row r="14" spans="1:4">
      <c r="A14" s="4" t="s">
        <v>60</v>
      </c>
      <c r="B14" s="6" t="n">
        <v>5583</v>
      </c>
      <c r="C14" s="6" t="n">
        <v>-38666</v>
      </c>
      <c r="D14" s="6" t="n">
        <v>-20836</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4</v>
      </c>
      <c r="B1" s="2" t="s">
        <v>1</v>
      </c>
    </row>
    <row r="2" spans="1:4">
      <c r="B2" s="2" t="s">
        <v>2</v>
      </c>
      <c r="C2" s="2" t="s">
        <v>34</v>
      </c>
      <c r="D2" s="2" t="s">
        <v>35</v>
      </c>
    </row>
    <row r="3" spans="1:4">
      <c r="A3" s="3" t="s">
        <v>375</v>
      </c>
    </row>
    <row r="4" spans="1:4">
      <c r="A4" s="4" t="s">
        <v>376</v>
      </c>
      <c r="B4" s="6" t="n">
        <v>-46904</v>
      </c>
      <c r="C4" s="6" t="n">
        <v>-23747</v>
      </c>
    </row>
    <row r="5" spans="1:4">
      <c r="A5" s="4" t="s">
        <v>377</v>
      </c>
      <c r="B5" s="5" t="n">
        <v>-43530</v>
      </c>
      <c r="C5" s="5" t="n">
        <v>-46904</v>
      </c>
      <c r="D5" s="6" t="n">
        <v>-23747</v>
      </c>
    </row>
    <row r="6" spans="1:4">
      <c r="A6" s="4" t="s">
        <v>56</v>
      </c>
    </row>
    <row r="7" spans="1:4">
      <c r="A7" s="3" t="s">
        <v>375</v>
      </c>
    </row>
    <row r="8" spans="1:4">
      <c r="A8" s="4" t="s">
        <v>376</v>
      </c>
      <c r="B8" s="5" t="n">
        <v>-47204</v>
      </c>
      <c r="C8" s="5" t="n">
        <v>-23623</v>
      </c>
      <c r="D8" s="5" t="n">
        <v>-11181</v>
      </c>
    </row>
    <row r="9" spans="1:4">
      <c r="A9" s="4" t="s">
        <v>378</v>
      </c>
      <c r="B9" s="5" t="n">
        <v>3745</v>
      </c>
      <c r="C9" s="5" t="n">
        <v>-23581</v>
      </c>
      <c r="D9" s="5" t="n">
        <v>-12442</v>
      </c>
    </row>
    <row r="10" spans="1:4">
      <c r="A10" s="4" t="s">
        <v>377</v>
      </c>
      <c r="B10" s="5" t="n">
        <v>-43459</v>
      </c>
      <c r="C10" s="5" t="n">
        <v>-47204</v>
      </c>
      <c r="D10" s="5" t="n">
        <v>-23623</v>
      </c>
    </row>
    <row r="11" spans="1:4">
      <c r="A11" s="4" t="s">
        <v>379</v>
      </c>
    </row>
    <row r="12" spans="1:4">
      <c r="A12" s="3" t="s">
        <v>375</v>
      </c>
    </row>
    <row r="13" spans="1:4">
      <c r="A13" s="4" t="s">
        <v>376</v>
      </c>
      <c r="B13" s="5" t="n">
        <v>600</v>
      </c>
      <c r="C13" s="5" t="n">
        <v>168</v>
      </c>
    </row>
    <row r="14" spans="1:4">
      <c r="A14" s="4" t="s">
        <v>378</v>
      </c>
      <c r="B14" s="5" t="n">
        <v>-579</v>
      </c>
      <c r="C14" s="5" t="n">
        <v>1628</v>
      </c>
      <c r="D14" s="5" t="n">
        <v>168</v>
      </c>
    </row>
    <row r="15" spans="1:4">
      <c r="A15" s="4" t="s">
        <v>380</v>
      </c>
      <c r="B15" s="5" t="n">
        <v>194</v>
      </c>
      <c r="C15" s="5" t="n">
        <v>-1196</v>
      </c>
    </row>
    <row r="16" spans="1:4">
      <c r="A16" s="4" t="s">
        <v>377</v>
      </c>
      <c r="B16" s="5" t="n">
        <v>215</v>
      </c>
      <c r="C16" s="5" t="n">
        <v>600</v>
      </c>
      <c r="D16" s="5" t="n">
        <v>168</v>
      </c>
    </row>
    <row r="17" spans="1:4">
      <c r="A17" s="4" t="s">
        <v>381</v>
      </c>
    </row>
    <row r="18" spans="1:4">
      <c r="A18" s="3" t="s">
        <v>375</v>
      </c>
    </row>
    <row r="19" spans="1:4">
      <c r="A19" s="4" t="s">
        <v>376</v>
      </c>
      <c r="B19" s="5" t="n">
        <v>-300</v>
      </c>
      <c r="C19" s="5" t="n">
        <v>-292</v>
      </c>
      <c r="D19" s="5" t="n">
        <v>-293</v>
      </c>
    </row>
    <row r="20" spans="1:4">
      <c r="A20" s="4" t="s">
        <v>378</v>
      </c>
      <c r="B20" s="5" t="n">
        <v>14</v>
      </c>
      <c r="C20" s="5" t="n">
        <v>-8</v>
      </c>
      <c r="D20" s="5" t="n">
        <v>1</v>
      </c>
    </row>
    <row r="21" spans="1:4">
      <c r="A21" s="4" t="s">
        <v>377</v>
      </c>
      <c r="B21" s="6" t="n">
        <v>-286</v>
      </c>
      <c r="C21" s="6" t="n">
        <v>-300</v>
      </c>
      <c r="D21" s="6" t="n">
        <v>-29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4</v>
      </c>
      <c r="D2" s="2" t="s">
        <v>35</v>
      </c>
    </row>
    <row r="3" spans="1:4">
      <c r="A3" s="3" t="s">
        <v>383</v>
      </c>
    </row>
    <row r="4" spans="1:4">
      <c r="A4" s="4" t="s">
        <v>384</v>
      </c>
      <c r="B4" s="5" t="n">
        <v>10</v>
      </c>
    </row>
    <row r="5" spans="1:4">
      <c r="A5" s="4" t="s">
        <v>385</v>
      </c>
    </row>
    <row r="6" spans="1:4">
      <c r="A6" s="3" t="s">
        <v>383</v>
      </c>
    </row>
    <row r="7" spans="1:4">
      <c r="A7" s="4" t="s">
        <v>386</v>
      </c>
      <c r="B7" s="4" t="s">
        <v>387</v>
      </c>
      <c r="C7" s="4" t="s">
        <v>388</v>
      </c>
      <c r="D7" s="4" t="s">
        <v>389</v>
      </c>
    </row>
    <row r="8" spans="1:4">
      <c r="A8" s="4" t="s">
        <v>390</v>
      </c>
    </row>
    <row r="9" spans="1:4">
      <c r="A9" s="3" t="s">
        <v>383</v>
      </c>
    </row>
    <row r="10" spans="1:4">
      <c r="A10" s="4" t="s">
        <v>386</v>
      </c>
      <c r="B10" s="4" t="s">
        <v>391</v>
      </c>
      <c r="C10" s="4" t="s">
        <v>391</v>
      </c>
      <c r="D10" s="4" t="s">
        <v>39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9</v>
      </c>
      <c r="B1" s="2" t="s">
        <v>2</v>
      </c>
      <c r="C1" s="2" t="s">
        <v>34</v>
      </c>
    </row>
    <row r="2" spans="1:3">
      <c r="A2" s="4" t="s">
        <v>100</v>
      </c>
      <c r="B2" s="7" t="n">
        <v>0.5</v>
      </c>
      <c r="C2" s="7" t="n">
        <v>0.5</v>
      </c>
    </row>
    <row r="3" spans="1:3">
      <c r="A3" s="4" t="s">
        <v>101</v>
      </c>
      <c r="B3" s="5" t="n">
        <v>10000000</v>
      </c>
      <c r="C3" s="5" t="n">
        <v>10000000</v>
      </c>
    </row>
    <row r="4" spans="1:3">
      <c r="A4" s="4" t="s">
        <v>102</v>
      </c>
      <c r="B4" s="5" t="n">
        <v>0</v>
      </c>
      <c r="C4" s="5" t="n">
        <v>0</v>
      </c>
    </row>
    <row r="5" spans="1:3">
      <c r="A5" s="4" t="s">
        <v>30</v>
      </c>
    </row>
    <row r="6" spans="1:3">
      <c r="A6" s="4" t="s">
        <v>103</v>
      </c>
      <c r="B6" s="7" t="n">
        <v>0.5</v>
      </c>
      <c r="C6" s="7" t="n">
        <v>0.5</v>
      </c>
    </row>
    <row r="7" spans="1:3">
      <c r="A7" s="4" t="s">
        <v>104</v>
      </c>
      <c r="B7" s="5" t="n">
        <v>60000000</v>
      </c>
      <c r="C7" s="5" t="n">
        <v>60000000</v>
      </c>
    </row>
    <row r="8" spans="1:3">
      <c r="A8" s="4" t="s">
        <v>105</v>
      </c>
      <c r="B8" s="5" t="n">
        <v>36682562</v>
      </c>
      <c r="C8" s="5" t="n">
        <v>36616197</v>
      </c>
    </row>
    <row r="9" spans="1:3">
      <c r="A9" s="4" t="s">
        <v>106</v>
      </c>
      <c r="B9" s="5" t="n">
        <v>6322650</v>
      </c>
      <c r="C9" s="5" t="n">
        <v>6322650</v>
      </c>
    </row>
    <row r="10" spans="1:3">
      <c r="A10" s="4" t="s">
        <v>32</v>
      </c>
    </row>
    <row r="11" spans="1:3">
      <c r="A11" s="4" t="s">
        <v>103</v>
      </c>
      <c r="B11" s="7" t="n">
        <v>0.5</v>
      </c>
      <c r="C11" s="7" t="n">
        <v>0.5</v>
      </c>
    </row>
    <row r="12" spans="1:3">
      <c r="A12" s="4" t="s">
        <v>104</v>
      </c>
      <c r="B12" s="5" t="n">
        <v>10000000</v>
      </c>
      <c r="C12" s="5" t="n">
        <v>10000000</v>
      </c>
    </row>
    <row r="13" spans="1:3">
      <c r="A13" s="4" t="s">
        <v>105</v>
      </c>
      <c r="B13" s="5" t="n">
        <v>5218754</v>
      </c>
      <c r="C13" s="5" t="n">
        <v>5066209</v>
      </c>
    </row>
    <row r="14" spans="1:3">
      <c r="A14" s="4" t="s">
        <v>106</v>
      </c>
      <c r="B14" s="5" t="n">
        <v>48263</v>
      </c>
      <c r="C14" s="5" t="n">
        <v>482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93</v>
      </c>
      <c r="B1" s="2" t="s">
        <v>2</v>
      </c>
      <c r="C1" s="2" t="s">
        <v>34</v>
      </c>
    </row>
    <row r="2" spans="1:3">
      <c r="A2" s="3" t="s">
        <v>394</v>
      </c>
    </row>
    <row r="3" spans="1:3">
      <c r="A3" s="4" t="s">
        <v>395</v>
      </c>
      <c r="B3" s="6" t="n">
        <v>204147</v>
      </c>
      <c r="C3" s="6" t="n">
        <v>166832</v>
      </c>
    </row>
    <row r="4" spans="1:3">
      <c r="A4" s="4" t="s">
        <v>396</v>
      </c>
      <c r="B4" s="5" t="n">
        <v>-113645</v>
      </c>
      <c r="C4" s="5" t="n">
        <v>-104117</v>
      </c>
    </row>
    <row r="5" spans="1:3">
      <c r="A5" s="4" t="s">
        <v>71</v>
      </c>
      <c r="B5" s="5" t="n">
        <v>90502</v>
      </c>
      <c r="C5" s="5" t="n">
        <v>62715</v>
      </c>
    </row>
    <row r="6" spans="1:3">
      <c r="A6" s="4" t="s">
        <v>397</v>
      </c>
    </row>
    <row r="7" spans="1:3">
      <c r="A7" s="3" t="s">
        <v>394</v>
      </c>
    </row>
    <row r="8" spans="1:3">
      <c r="A8" s="4" t="s">
        <v>395</v>
      </c>
      <c r="B8" s="5" t="n">
        <v>820</v>
      </c>
      <c r="C8" s="5" t="n">
        <v>820</v>
      </c>
    </row>
    <row r="9" spans="1:3">
      <c r="A9" s="4" t="s">
        <v>398</v>
      </c>
    </row>
    <row r="10" spans="1:3">
      <c r="A10" s="3" t="s">
        <v>394</v>
      </c>
    </row>
    <row r="11" spans="1:3">
      <c r="A11" s="4" t="s">
        <v>395</v>
      </c>
      <c r="B11" s="5" t="n">
        <v>71082</v>
      </c>
      <c r="C11" s="5" t="n">
        <v>69675</v>
      </c>
    </row>
    <row r="12" spans="1:3">
      <c r="A12" s="4" t="s">
        <v>399</v>
      </c>
    </row>
    <row r="13" spans="1:3">
      <c r="A13" s="3" t="s">
        <v>394</v>
      </c>
    </row>
    <row r="14" spans="1:3">
      <c r="A14" s="4" t="s">
        <v>395</v>
      </c>
      <c r="B14" s="5" t="n">
        <v>74640</v>
      </c>
      <c r="C14" s="5" t="n">
        <v>43150</v>
      </c>
    </row>
    <row r="15" spans="1:3">
      <c r="A15" s="4" t="s">
        <v>400</v>
      </c>
    </row>
    <row r="16" spans="1:3">
      <c r="A16" s="3" t="s">
        <v>394</v>
      </c>
    </row>
    <row r="17" spans="1:3">
      <c r="A17" s="4" t="s">
        <v>395</v>
      </c>
      <c r="B17" s="5" t="n">
        <v>15090</v>
      </c>
      <c r="C17" s="5" t="n">
        <v>14311</v>
      </c>
    </row>
    <row r="18" spans="1:3">
      <c r="A18" s="4" t="s">
        <v>401</v>
      </c>
    </row>
    <row r="19" spans="1:3">
      <c r="A19" s="3" t="s">
        <v>394</v>
      </c>
    </row>
    <row r="20" spans="1:3">
      <c r="A20" s="4" t="s">
        <v>395</v>
      </c>
      <c r="B20" s="6" t="n">
        <v>42515</v>
      </c>
      <c r="C20" s="6" t="n">
        <v>388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2</v>
      </c>
      <c r="C2" s="2" t="s">
        <v>34</v>
      </c>
      <c r="D2" s="2" t="s">
        <v>35</v>
      </c>
    </row>
    <row r="3" spans="1:4">
      <c r="A3" s="3" t="s">
        <v>394</v>
      </c>
    </row>
    <row r="4" spans="1:4">
      <c r="A4" s="4" t="s">
        <v>403</v>
      </c>
      <c r="B4" s="6" t="n">
        <v>14853</v>
      </c>
      <c r="C4" s="6" t="n">
        <v>13802</v>
      </c>
      <c r="D4" s="6" t="n">
        <v>1215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04</v>
      </c>
      <c r="B1" s="2" t="s">
        <v>1</v>
      </c>
    </row>
    <row r="2" spans="1:4">
      <c r="B2" s="2" t="s">
        <v>2</v>
      </c>
      <c r="C2" s="2" t="s">
        <v>405</v>
      </c>
      <c r="D2" s="2" t="s">
        <v>34</v>
      </c>
    </row>
    <row r="3" spans="1:4">
      <c r="A3" s="3" t="s">
        <v>406</v>
      </c>
    </row>
    <row r="4" spans="1:4">
      <c r="A4" s="4" t="s">
        <v>407</v>
      </c>
      <c r="B4" s="6" t="n">
        <v>600000</v>
      </c>
    </row>
    <row r="5" spans="1:4">
      <c r="A5" s="4" t="s">
        <v>408</v>
      </c>
      <c r="B5" s="4" t="s">
        <v>409</v>
      </c>
    </row>
    <row r="6" spans="1:4">
      <c r="A6" s="4" t="s">
        <v>410</v>
      </c>
      <c r="B6" s="4" t="s">
        <v>411</v>
      </c>
    </row>
    <row r="7" spans="1:4">
      <c r="A7" s="4" t="s">
        <v>82</v>
      </c>
      <c r="B7" s="6" t="n">
        <v>235294</v>
      </c>
      <c r="D7" s="6" t="n">
        <v>245300</v>
      </c>
    </row>
    <row r="8" spans="1:4">
      <c r="A8" s="4" t="s">
        <v>412</v>
      </c>
    </row>
    <row r="9" spans="1:4">
      <c r="A9" s="3" t="s">
        <v>406</v>
      </c>
    </row>
    <row r="10" spans="1:4">
      <c r="A10" s="4" t="s">
        <v>407</v>
      </c>
      <c r="B10" s="5" t="n">
        <v>90000</v>
      </c>
    </row>
    <row r="11" spans="1:4">
      <c r="A11" s="4" t="s">
        <v>413</v>
      </c>
    </row>
    <row r="12" spans="1:4">
      <c r="A12" s="3" t="s">
        <v>406</v>
      </c>
    </row>
    <row r="13" spans="1:4">
      <c r="A13" s="4" t="s">
        <v>407</v>
      </c>
      <c r="B13" s="5" t="n">
        <v>50000</v>
      </c>
    </row>
    <row r="14" spans="1:4">
      <c r="A14" s="4" t="s">
        <v>414</v>
      </c>
    </row>
    <row r="15" spans="1:4">
      <c r="A15" s="3" t="s">
        <v>406</v>
      </c>
    </row>
    <row r="16" spans="1:4">
      <c r="A16" s="4" t="s">
        <v>407</v>
      </c>
      <c r="C16" s="6" t="n">
        <v>10000</v>
      </c>
    </row>
    <row r="17" spans="1:4">
      <c r="A17" s="4" t="s">
        <v>415</v>
      </c>
    </row>
    <row r="18" spans="1:4">
      <c r="A18" s="3" t="s">
        <v>406</v>
      </c>
    </row>
    <row r="19" spans="1:4">
      <c r="A19" s="4" t="s">
        <v>407</v>
      </c>
      <c r="B19" s="6" t="n">
        <v>75000</v>
      </c>
    </row>
    <row r="20" spans="1:4">
      <c r="A20" s="4" t="s">
        <v>416</v>
      </c>
    </row>
    <row r="21" spans="1:4">
      <c r="A21" s="3" t="s">
        <v>406</v>
      </c>
    </row>
    <row r="22" spans="1:4">
      <c r="A22" s="4" t="s">
        <v>410</v>
      </c>
      <c r="B22" s="4" t="s">
        <v>417</v>
      </c>
    </row>
    <row r="23" spans="1:4">
      <c r="A23" s="4" t="s">
        <v>418</v>
      </c>
    </row>
    <row r="24" spans="1:4">
      <c r="A24" s="3" t="s">
        <v>406</v>
      </c>
    </row>
    <row r="25" spans="1:4">
      <c r="A25" s="4" t="s">
        <v>410</v>
      </c>
      <c r="B25" s="4" t="s">
        <v>419</v>
      </c>
    </row>
    <row r="26" spans="1:4">
      <c r="A26" s="4" t="s">
        <v>420</v>
      </c>
    </row>
    <row r="27" spans="1:4">
      <c r="A27" s="3" t="s">
        <v>406</v>
      </c>
    </row>
    <row r="28" spans="1:4">
      <c r="A28" s="4" t="s">
        <v>421</v>
      </c>
      <c r="B28" s="4" t="s">
        <v>422</v>
      </c>
    </row>
    <row r="29" spans="1:4">
      <c r="A29" s="4" t="s">
        <v>423</v>
      </c>
    </row>
    <row r="30" spans="1:4">
      <c r="A30" s="3" t="s">
        <v>406</v>
      </c>
    </row>
    <row r="31" spans="1:4">
      <c r="A31" s="4" t="s">
        <v>421</v>
      </c>
      <c r="B31" s="4" t="s">
        <v>424</v>
      </c>
    </row>
    <row r="32" spans="1:4">
      <c r="A32" s="4" t="s">
        <v>425</v>
      </c>
    </row>
    <row r="33" spans="1:4">
      <c r="A33" s="3" t="s">
        <v>406</v>
      </c>
    </row>
    <row r="34" spans="1:4">
      <c r="A34" s="4" t="s">
        <v>421</v>
      </c>
      <c r="B34" s="4" t="s">
        <v>426</v>
      </c>
    </row>
    <row r="35" spans="1:4">
      <c r="A35" s="4" t="s">
        <v>427</v>
      </c>
    </row>
    <row r="36" spans="1:4">
      <c r="A36" s="3" t="s">
        <v>406</v>
      </c>
    </row>
    <row r="37" spans="1:4">
      <c r="A37" s="4" t="s">
        <v>421</v>
      </c>
      <c r="B37" s="4" t="s">
        <v>428</v>
      </c>
    </row>
    <row r="38" spans="1:4">
      <c r="A38" s="4" t="s">
        <v>429</v>
      </c>
    </row>
    <row r="39" spans="1:4">
      <c r="A39" s="3" t="s">
        <v>406</v>
      </c>
    </row>
    <row r="40" spans="1:4">
      <c r="A40" s="4" t="s">
        <v>421</v>
      </c>
      <c r="B40" s="4" t="s">
        <v>428</v>
      </c>
    </row>
    <row r="41" spans="1:4">
      <c r="A41" s="4" t="s">
        <v>430</v>
      </c>
    </row>
    <row r="42" spans="1:4">
      <c r="A42" s="3" t="s">
        <v>406</v>
      </c>
    </row>
    <row r="43" spans="1:4">
      <c r="A43" s="4" t="s">
        <v>421</v>
      </c>
      <c r="B43" s="4" t="s">
        <v>43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432</v>
      </c>
      <c r="B1" s="2" t="s">
        <v>1</v>
      </c>
    </row>
    <row r="2" spans="1:4">
      <c r="B2" s="2" t="s">
        <v>2</v>
      </c>
      <c r="C2" s="2" t="s">
        <v>34</v>
      </c>
      <c r="D2" s="2" t="s">
        <v>35</v>
      </c>
    </row>
    <row r="3" spans="1:4">
      <c r="A3" s="3" t="s">
        <v>433</v>
      </c>
    </row>
    <row r="4" spans="1:4">
      <c r="A4" s="4" t="s">
        <v>434</v>
      </c>
      <c r="B4" s="6" t="n">
        <v>86719</v>
      </c>
      <c r="C4" s="6" t="n">
        <v>85585</v>
      </c>
      <c r="D4" s="6" t="n">
        <v>74561</v>
      </c>
    </row>
    <row r="5" spans="1:4">
      <c r="A5" s="4" t="s">
        <v>435</v>
      </c>
      <c r="B5" s="5" t="n">
        <v>9801</v>
      </c>
      <c r="C5" s="5" t="n">
        <v>9431</v>
      </c>
      <c r="D5" s="5" t="n">
        <v>10325</v>
      </c>
    </row>
    <row r="6" spans="1:4">
      <c r="A6" s="4" t="s">
        <v>436</v>
      </c>
      <c r="B6" s="5" t="n">
        <v>9416</v>
      </c>
      <c r="C6" s="5" t="n">
        <v>9661</v>
      </c>
      <c r="D6" s="5" t="n">
        <v>6953</v>
      </c>
    </row>
    <row r="7" spans="1:4">
      <c r="A7" s="4" t="s">
        <v>437</v>
      </c>
      <c r="B7" s="5" t="n">
        <v>105936</v>
      </c>
      <c r="C7" s="5" t="n">
        <v>104677</v>
      </c>
      <c r="D7" s="5" t="n">
        <v>91839</v>
      </c>
    </row>
    <row r="8" spans="1:4">
      <c r="A8" s="4" t="s">
        <v>438</v>
      </c>
      <c r="B8" s="5" t="n">
        <v>103216</v>
      </c>
      <c r="C8" s="5" t="n">
        <v>99990</v>
      </c>
      <c r="D8" s="5" t="n">
        <v>91550</v>
      </c>
    </row>
    <row r="9" spans="1:4">
      <c r="A9" s="4" t="s">
        <v>439</v>
      </c>
      <c r="B9" s="5" t="n">
        <v>2720</v>
      </c>
      <c r="C9" s="5" t="n">
        <v>4687</v>
      </c>
      <c r="D9" s="5" t="n">
        <v>289</v>
      </c>
    </row>
    <row r="10" spans="1:4">
      <c r="A10" s="4" t="s">
        <v>437</v>
      </c>
      <c r="B10" s="6" t="n">
        <v>105936</v>
      </c>
      <c r="C10" s="6" t="n">
        <v>104677</v>
      </c>
      <c r="D10" s="6" t="n">
        <v>91839</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40</v>
      </c>
      <c r="B1" s="2" t="s">
        <v>1</v>
      </c>
    </row>
    <row r="2" spans="1:5">
      <c r="B2" s="2" t="s">
        <v>2</v>
      </c>
      <c r="C2" s="2" t="s">
        <v>34</v>
      </c>
      <c r="D2" s="2" t="s">
        <v>35</v>
      </c>
      <c r="E2" s="2" t="s">
        <v>441</v>
      </c>
    </row>
    <row r="3" spans="1:5">
      <c r="A3" s="3" t="s">
        <v>442</v>
      </c>
    </row>
    <row r="4" spans="1:5">
      <c r="A4" s="4" t="s">
        <v>443</v>
      </c>
      <c r="B4" s="4" t="s">
        <v>444</v>
      </c>
    </row>
    <row r="5" spans="1:5">
      <c r="A5" s="4" t="s">
        <v>445</v>
      </c>
      <c r="B5" s="6" t="n">
        <v>130000</v>
      </c>
    </row>
    <row r="6" spans="1:5">
      <c r="A6" s="4" t="s">
        <v>446</v>
      </c>
      <c r="B6" s="5" t="n">
        <v>0</v>
      </c>
      <c r="C6" s="6" t="n">
        <v>0</v>
      </c>
    </row>
    <row r="7" spans="1:5">
      <c r="A7" s="4" t="s">
        <v>447</v>
      </c>
      <c r="B7" s="5" t="n">
        <v>3695</v>
      </c>
      <c r="C7" s="5" t="n">
        <v>3513</v>
      </c>
      <c r="D7" s="6" t="n">
        <v>3719</v>
      </c>
      <c r="E7" s="6" t="n">
        <v>3135</v>
      </c>
    </row>
    <row r="8" spans="1:5">
      <c r="A8" s="4" t="s">
        <v>448</v>
      </c>
      <c r="B8" s="5" t="n">
        <v>2573</v>
      </c>
      <c r="C8" s="5" t="n">
        <v>2416</v>
      </c>
    </row>
    <row r="9" spans="1:5">
      <c r="A9" s="4" t="s">
        <v>449</v>
      </c>
      <c r="B9" s="6" t="n">
        <v>414</v>
      </c>
      <c r="C9" s="6" t="n">
        <v>384</v>
      </c>
    </row>
    <row r="10" spans="1:5">
      <c r="A10" s="4" t="s">
        <v>416</v>
      </c>
    </row>
    <row r="11" spans="1:5">
      <c r="A11" s="3" t="s">
        <v>442</v>
      </c>
    </row>
    <row r="12" spans="1:5">
      <c r="A12" s="4" t="s">
        <v>450</v>
      </c>
      <c r="B12" s="5" t="n">
        <v>2017</v>
      </c>
    </row>
    <row r="13" spans="1:5">
      <c r="A13" s="4" t="s">
        <v>418</v>
      </c>
    </row>
    <row r="14" spans="1:5">
      <c r="A14" s="3" t="s">
        <v>442</v>
      </c>
    </row>
    <row r="15" spans="1:5">
      <c r="A15" s="4" t="s">
        <v>450</v>
      </c>
      <c r="B15" s="5" t="n">
        <v>2036</v>
      </c>
    </row>
    <row r="16" spans="1:5">
      <c r="A16" s="4" t="s">
        <v>451</v>
      </c>
    </row>
    <row r="17" spans="1:5">
      <c r="A17" s="3" t="s">
        <v>442</v>
      </c>
    </row>
    <row r="18" spans="1:5">
      <c r="A18" s="4" t="s">
        <v>452</v>
      </c>
      <c r="B18" s="6" t="n">
        <v>6872</v>
      </c>
    </row>
    <row r="19" spans="1:5">
      <c r="A19" s="4" t="s">
        <v>453</v>
      </c>
    </row>
    <row r="20" spans="1:5">
      <c r="A20" s="3" t="s">
        <v>442</v>
      </c>
    </row>
    <row r="21" spans="1:5">
      <c r="A21" s="4" t="s">
        <v>452</v>
      </c>
      <c r="B21"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54</v>
      </c>
      <c r="B1" s="2" t="s">
        <v>1</v>
      </c>
    </row>
    <row r="2" spans="1:4">
      <c r="B2" s="2" t="s">
        <v>2</v>
      </c>
      <c r="C2" s="2" t="s">
        <v>34</v>
      </c>
      <c r="D2" s="2" t="s">
        <v>35</v>
      </c>
    </row>
    <row r="3" spans="1:4">
      <c r="A3" s="3" t="s">
        <v>455</v>
      </c>
    </row>
    <row r="4" spans="1:4">
      <c r="A4" s="4" t="s">
        <v>456</v>
      </c>
      <c r="B4" s="4" t="s">
        <v>457</v>
      </c>
      <c r="C4" s="4" t="s">
        <v>457</v>
      </c>
      <c r="D4" s="4" t="s">
        <v>457</v>
      </c>
    </row>
    <row r="5" spans="1:4">
      <c r="A5" s="4" t="s">
        <v>458</v>
      </c>
      <c r="B5" s="4" t="s">
        <v>459</v>
      </c>
      <c r="C5" s="4" t="s">
        <v>460</v>
      </c>
      <c r="D5" s="4" t="s">
        <v>461</v>
      </c>
    </row>
    <row r="6" spans="1:4">
      <c r="A6" s="4" t="s">
        <v>148</v>
      </c>
      <c r="B6" s="4" t="s">
        <v>462</v>
      </c>
    </row>
    <row r="7" spans="1:4">
      <c r="A7" s="4" t="s">
        <v>463</v>
      </c>
      <c r="B7" s="4" t="s">
        <v>464</v>
      </c>
      <c r="C7" s="4" t="s">
        <v>465</v>
      </c>
      <c r="D7" s="4" t="s">
        <v>462</v>
      </c>
    </row>
    <row r="8" spans="1:4">
      <c r="A8" s="4" t="s">
        <v>466</v>
      </c>
      <c r="B8" s="4" t="s">
        <v>467</v>
      </c>
      <c r="C8" s="4" t="s">
        <v>468</v>
      </c>
      <c r="D8" s="4" t="s">
        <v>468</v>
      </c>
    </row>
    <row r="9" spans="1:4">
      <c r="A9" s="4" t="s">
        <v>469</v>
      </c>
      <c r="B9" s="4" t="s">
        <v>470</v>
      </c>
      <c r="C9" s="4" t="s">
        <v>471</v>
      </c>
      <c r="D9" s="4" t="s">
        <v>472</v>
      </c>
    </row>
    <row r="10" spans="1:4">
      <c r="A10" s="4" t="s">
        <v>473</v>
      </c>
      <c r="B10" s="4" t="s">
        <v>474</v>
      </c>
      <c r="C10" s="4" t="s">
        <v>475</v>
      </c>
      <c r="D10" s="4" t="s">
        <v>47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77</v>
      </c>
      <c r="C1" s="2" t="s">
        <v>2</v>
      </c>
      <c r="D1" s="2" t="s">
        <v>34</v>
      </c>
    </row>
    <row r="2" spans="1:4">
      <c r="A2" s="3" t="s">
        <v>478</v>
      </c>
    </row>
    <row r="3" spans="1:4">
      <c r="A3" s="4" t="s">
        <v>479</v>
      </c>
      <c r="C3" s="6" t="n">
        <v>2301</v>
      </c>
      <c r="D3" s="6" t="n">
        <v>1794</v>
      </c>
    </row>
    <row r="4" spans="1:4">
      <c r="A4" s="4" t="s">
        <v>315</v>
      </c>
      <c r="C4" s="5" t="n">
        <v>1379</v>
      </c>
      <c r="D4" s="5" t="n">
        <v>1053</v>
      </c>
    </row>
    <row r="5" spans="1:4">
      <c r="A5" s="4" t="s">
        <v>480</v>
      </c>
      <c r="C5" s="5" t="n">
        <v>500</v>
      </c>
      <c r="D5" s="5" t="n">
        <v>519</v>
      </c>
    </row>
    <row r="6" spans="1:4">
      <c r="A6" s="4" t="s">
        <v>481</v>
      </c>
      <c r="C6" s="5" t="n">
        <v>1778</v>
      </c>
      <c r="D6" s="5" t="n">
        <v>1921</v>
      </c>
    </row>
    <row r="7" spans="1:4">
      <c r="A7" s="4" t="s">
        <v>482</v>
      </c>
      <c r="B7" s="4" t="s">
        <v>37</v>
      </c>
      <c r="C7" s="5" t="n">
        <v>5958</v>
      </c>
      <c r="D7" s="5" t="n">
        <v>5287</v>
      </c>
    </row>
    <row r="8" spans="1:4">
      <c r="A8" s="4" t="s">
        <v>127</v>
      </c>
      <c r="C8" s="5" t="n">
        <v>26239</v>
      </c>
      <c r="D8" s="5" t="n">
        <v>23603</v>
      </c>
    </row>
    <row r="9" spans="1:4">
      <c r="A9" s="4" t="s">
        <v>483</v>
      </c>
      <c r="C9" s="5" t="n">
        <v>449</v>
      </c>
      <c r="D9" s="5" t="n">
        <v>352</v>
      </c>
    </row>
    <row r="10" spans="1:4">
      <c r="A10" s="4" t="s">
        <v>484</v>
      </c>
      <c r="C10" s="5" t="n">
        <v>209</v>
      </c>
      <c r="D10" s="5" t="n">
        <v>207</v>
      </c>
    </row>
    <row r="11" spans="1:4">
      <c r="A11" s="4" t="s">
        <v>485</v>
      </c>
      <c r="C11" s="5" t="n">
        <v>26897</v>
      </c>
      <c r="D11" s="5" t="n">
        <v>24162</v>
      </c>
    </row>
    <row r="12" spans="1:4">
      <c r="A12" s="4" t="s">
        <v>446</v>
      </c>
      <c r="C12" s="5" t="n">
        <v>0</v>
      </c>
      <c r="D12" s="5" t="n">
        <v>0</v>
      </c>
    </row>
    <row r="13" spans="1:4">
      <c r="A13" s="4" t="s">
        <v>485</v>
      </c>
      <c r="B13" s="4" t="s">
        <v>50</v>
      </c>
      <c r="C13" s="5" t="n">
        <v>26897</v>
      </c>
      <c r="D13" s="5" t="n">
        <v>24162</v>
      </c>
    </row>
    <row r="14" spans="1:4">
      <c r="A14" s="4" t="s">
        <v>486</v>
      </c>
      <c r="C14" s="5" t="n">
        <v>-473</v>
      </c>
      <c r="D14" s="5" t="n">
        <v>-686</v>
      </c>
    </row>
    <row r="15" spans="1:4">
      <c r="A15" s="4" t="s">
        <v>487</v>
      </c>
      <c r="B15" s="4" t="s">
        <v>37</v>
      </c>
      <c r="C15" s="5" t="n">
        <v>-473</v>
      </c>
      <c r="D15" s="5" t="n">
        <v>-686</v>
      </c>
    </row>
    <row r="16" spans="1:4">
      <c r="A16" s="4" t="s">
        <v>488</v>
      </c>
      <c r="C16" s="5" t="n">
        <v>-88581</v>
      </c>
      <c r="D16" s="5" t="n">
        <v>-83868</v>
      </c>
    </row>
    <row r="17" spans="1:4">
      <c r="A17" s="4" t="s">
        <v>489</v>
      </c>
      <c r="C17" s="5" t="n">
        <v>-5883</v>
      </c>
      <c r="D17" s="5" t="n">
        <v>-3774</v>
      </c>
    </row>
    <row r="18" spans="1:4">
      <c r="A18" s="4" t="s">
        <v>490</v>
      </c>
      <c r="C18" s="5" t="n">
        <v>-1160</v>
      </c>
      <c r="D18" s="5" t="n">
        <v>-1533</v>
      </c>
    </row>
    <row r="19" spans="1:4">
      <c r="A19" s="4" t="s">
        <v>491</v>
      </c>
      <c r="B19" s="4" t="s">
        <v>50</v>
      </c>
      <c r="C19" s="5" t="n">
        <v>-95624</v>
      </c>
      <c r="D19" s="5" t="n">
        <v>-89175</v>
      </c>
    </row>
    <row r="20" spans="1:4">
      <c r="A20" s="4" t="s">
        <v>492</v>
      </c>
      <c r="C20" s="6" t="n">
        <v>-63242</v>
      </c>
      <c r="D20" s="6" t="n">
        <v>-60412</v>
      </c>
    </row>
    <row r="21" spans="1:4"/>
    <row r="22" spans="1:4">
      <c r="A22" s="4" t="s">
        <v>37</v>
      </c>
      <c r="B22" s="4" t="s">
        <v>493</v>
      </c>
    </row>
    <row r="23" spans="1:4">
      <c r="A23" s="4" t="s">
        <v>50</v>
      </c>
      <c r="B23" s="4" t="s">
        <v>494</v>
      </c>
    </row>
  </sheetData>
  <mergeCells count="4">
    <mergeCell ref="A1:B1"/>
    <mergeCell ref="A21:C21"/>
    <mergeCell ref="B22:C22"/>
    <mergeCell ref="B23:C23"/>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95</v>
      </c>
      <c r="B1" s="2" t="s">
        <v>1</v>
      </c>
    </row>
    <row r="2" spans="1:4">
      <c r="B2" s="2" t="s">
        <v>2</v>
      </c>
      <c r="C2" s="2" t="s">
        <v>34</v>
      </c>
      <c r="D2" s="2" t="s">
        <v>35</v>
      </c>
    </row>
    <row r="3" spans="1:4">
      <c r="A3" s="3" t="s">
        <v>496</v>
      </c>
    </row>
    <row r="4" spans="1:4">
      <c r="A4" s="4" t="s">
        <v>376</v>
      </c>
      <c r="B4" s="6" t="n">
        <v>3513</v>
      </c>
      <c r="C4" s="6" t="n">
        <v>3719</v>
      </c>
      <c r="D4" s="6" t="n">
        <v>3135</v>
      </c>
    </row>
    <row r="5" spans="1:4">
      <c r="A5" s="4" t="s">
        <v>497</v>
      </c>
      <c r="B5" s="5" t="n">
        <v>547</v>
      </c>
      <c r="C5" s="5" t="n">
        <v>871</v>
      </c>
      <c r="D5" s="5" t="n">
        <v>751</v>
      </c>
    </row>
    <row r="6" spans="1:4">
      <c r="A6" s="4" t="s">
        <v>498</v>
      </c>
      <c r="B6" s="5" t="n">
        <v>-365</v>
      </c>
      <c r="C6" s="5" t="n">
        <v>-1077</v>
      </c>
      <c r="D6" s="5" t="n">
        <v>-167</v>
      </c>
    </row>
    <row r="7" spans="1:4">
      <c r="A7" s="4" t="s">
        <v>377</v>
      </c>
      <c r="B7" s="6" t="n">
        <v>3695</v>
      </c>
      <c r="C7" s="6" t="n">
        <v>3513</v>
      </c>
      <c r="D7" s="6" t="n">
        <v>3719</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37"/>
  </cols>
  <sheetData>
    <row r="1" spans="1:4">
      <c r="A1" s="1" t="s">
        <v>499</v>
      </c>
      <c r="B1" s="2" t="s">
        <v>1</v>
      </c>
    </row>
    <row r="2" spans="1:4">
      <c r="B2" s="2" t="s">
        <v>500</v>
      </c>
      <c r="C2" s="2" t="s">
        <v>501</v>
      </c>
      <c r="D2" s="2" t="s">
        <v>502</v>
      </c>
    </row>
    <row r="3" spans="1:4">
      <c r="A3" s="3" t="s">
        <v>503</v>
      </c>
    </row>
    <row r="4" spans="1:4">
      <c r="A4" s="4" t="s">
        <v>504</v>
      </c>
      <c r="B4" s="5" t="n">
        <v>294250</v>
      </c>
      <c r="C4" s="5" t="n">
        <v>257334</v>
      </c>
    </row>
    <row r="5" spans="1:4">
      <c r="A5" s="4" t="s">
        <v>505</v>
      </c>
      <c r="B5" s="6" t="n">
        <v>4490</v>
      </c>
      <c r="C5" s="6" t="n">
        <v>7525</v>
      </c>
      <c r="D5" s="6" t="n">
        <v>3746</v>
      </c>
    </row>
    <row r="6" spans="1:4">
      <c r="A6" s="4" t="s">
        <v>506</v>
      </c>
      <c r="B6" s="5" t="n">
        <v>4447</v>
      </c>
      <c r="C6" s="5" t="n">
        <v>4850</v>
      </c>
      <c r="D6" s="5" t="n">
        <v>3324</v>
      </c>
    </row>
    <row r="7" spans="1:4">
      <c r="A7" s="4" t="s">
        <v>507</v>
      </c>
      <c r="B7" s="6" t="n">
        <v>2348</v>
      </c>
      <c r="C7" s="6" t="n">
        <v>1963</v>
      </c>
      <c r="D7" s="6" t="n">
        <v>1759</v>
      </c>
    </row>
    <row r="8" spans="1:4">
      <c r="A8" s="4" t="s">
        <v>508</v>
      </c>
    </row>
    <row r="9" spans="1:4">
      <c r="A9" s="3" t="s">
        <v>503</v>
      </c>
    </row>
    <row r="10" spans="1:4">
      <c r="A10" s="4" t="s">
        <v>509</v>
      </c>
      <c r="B10" s="5" t="n">
        <v>1500000</v>
      </c>
    </row>
    <row r="11" spans="1:4">
      <c r="A11" s="4" t="s">
        <v>510</v>
      </c>
      <c r="B11" s="5" t="n">
        <v>496160</v>
      </c>
    </row>
    <row r="12" spans="1:4">
      <c r="A12" s="4" t="s">
        <v>511</v>
      </c>
      <c r="B12" s="4" t="s">
        <v>512</v>
      </c>
    </row>
    <row r="13" spans="1:4">
      <c r="A13" s="4" t="s">
        <v>513</v>
      </c>
      <c r="B13" s="4" t="s">
        <v>514</v>
      </c>
    </row>
    <row r="14" spans="1:4">
      <c r="A14" s="4" t="s">
        <v>515</v>
      </c>
      <c r="B14" s="5" t="n">
        <v>5956</v>
      </c>
      <c r="C14" s="5" t="n">
        <v>6463</v>
      </c>
      <c r="D14" s="5" t="n">
        <v>6995</v>
      </c>
    </row>
    <row r="15" spans="1:4">
      <c r="A15" s="4" t="s">
        <v>516</v>
      </c>
      <c r="B15" s="7" t="n">
        <v>125.84</v>
      </c>
      <c r="C15" s="7" t="n">
        <v>112.53</v>
      </c>
      <c r="D15" s="7" t="n">
        <v>90.89</v>
      </c>
    </row>
    <row r="16" spans="1:4">
      <c r="A16" s="4" t="s">
        <v>517</v>
      </c>
      <c r="B16" s="5" t="n">
        <v>3442</v>
      </c>
      <c r="C16" s="5" t="n">
        <v>3183</v>
      </c>
      <c r="D16" s="5" t="n">
        <v>2953</v>
      </c>
    </row>
    <row r="17" spans="1:4">
      <c r="A17" s="4" t="s">
        <v>518</v>
      </c>
      <c r="B17" s="6" t="n">
        <v>1206</v>
      </c>
      <c r="C17" s="6" t="n">
        <v>1107</v>
      </c>
      <c r="D17" s="6" t="n">
        <v>921</v>
      </c>
    </row>
    <row r="18" spans="1:4">
      <c r="A18" s="4" t="s">
        <v>519</v>
      </c>
    </row>
    <row r="19" spans="1:4">
      <c r="A19" s="3" t="s">
        <v>503</v>
      </c>
    </row>
    <row r="20" spans="1:4">
      <c r="A20" s="4" t="s">
        <v>520</v>
      </c>
      <c r="B20" s="4" t="s">
        <v>444</v>
      </c>
    </row>
    <row r="21" spans="1:4">
      <c r="A21" s="4" t="s">
        <v>509</v>
      </c>
      <c r="B21" s="5" t="n">
        <v>2000000</v>
      </c>
    </row>
    <row r="22" spans="1:4">
      <c r="A22" s="4" t="s">
        <v>510</v>
      </c>
      <c r="B22" s="5" t="n">
        <v>1424848</v>
      </c>
    </row>
    <row r="23" spans="1:4">
      <c r="A23" s="4" t="s">
        <v>521</v>
      </c>
      <c r="B23" s="4" t="s">
        <v>327</v>
      </c>
    </row>
    <row r="24" spans="1:4">
      <c r="A24" s="4" t="s">
        <v>522</v>
      </c>
    </row>
    <row r="25" spans="1:4">
      <c r="A25" s="3" t="s">
        <v>503</v>
      </c>
    </row>
    <row r="26" spans="1:4">
      <c r="A26" s="4" t="s">
        <v>523</v>
      </c>
      <c r="B26" s="4" t="s">
        <v>524</v>
      </c>
    </row>
    <row r="27" spans="1:4">
      <c r="A27" s="4" t="s">
        <v>525</v>
      </c>
    </row>
    <row r="28" spans="1:4">
      <c r="A28" s="3" t="s">
        <v>503</v>
      </c>
    </row>
    <row r="29" spans="1:4">
      <c r="A29" s="4" t="s">
        <v>523</v>
      </c>
      <c r="B29" s="4" t="s">
        <v>526</v>
      </c>
    </row>
    <row r="30" spans="1:4">
      <c r="A30" s="4" t="s">
        <v>527</v>
      </c>
    </row>
    <row r="31" spans="1:4">
      <c r="A31" s="3" t="s">
        <v>503</v>
      </c>
    </row>
    <row r="32" spans="1:4">
      <c r="A32" s="4" t="s">
        <v>528</v>
      </c>
      <c r="B32" s="5" t="n">
        <v>293950</v>
      </c>
    </row>
    <row r="33" spans="1:4">
      <c r="A33" s="4" t="s">
        <v>529</v>
      </c>
    </row>
    <row r="34" spans="1:4">
      <c r="A34" s="3" t="s">
        <v>503</v>
      </c>
    </row>
    <row r="35" spans="1:4">
      <c r="A35" s="4" t="s">
        <v>510</v>
      </c>
      <c r="B35" s="5" t="n">
        <v>45421</v>
      </c>
    </row>
    <row r="36" spans="1:4">
      <c r="A36" s="4" t="s">
        <v>530</v>
      </c>
    </row>
    <row r="37" spans="1:4">
      <c r="A37" s="3" t="s">
        <v>503</v>
      </c>
    </row>
    <row r="38" spans="1:4">
      <c r="A38" s="4" t="s">
        <v>528</v>
      </c>
      <c r="B38" s="5" t="n">
        <v>326623</v>
      </c>
    </row>
    <row r="39" spans="1:4">
      <c r="A39" s="4" t="s">
        <v>531</v>
      </c>
    </row>
    <row r="40" spans="1:4">
      <c r="A40" s="3" t="s">
        <v>503</v>
      </c>
    </row>
    <row r="41" spans="1:4">
      <c r="A41" s="4" t="s">
        <v>532</v>
      </c>
      <c r="B41" s="5" t="n">
        <v>20045</v>
      </c>
      <c r="C41" s="5" t="n">
        <v>18343</v>
      </c>
      <c r="D41" s="5" t="n">
        <v>18309</v>
      </c>
    </row>
    <row r="42" spans="1:4">
      <c r="A42" s="4" t="s">
        <v>507</v>
      </c>
      <c r="B42" s="6" t="n">
        <v>2348</v>
      </c>
      <c r="C42" s="6" t="n">
        <v>1963</v>
      </c>
      <c r="D42" s="6" t="n">
        <v>1759</v>
      </c>
    </row>
    <row r="43" spans="1:4">
      <c r="A43" s="4" t="s">
        <v>533</v>
      </c>
    </row>
    <row r="44" spans="1:4">
      <c r="A44" s="3" t="s">
        <v>503</v>
      </c>
    </row>
    <row r="45" spans="1:4">
      <c r="A45" s="4" t="s">
        <v>509</v>
      </c>
      <c r="B45" s="5" t="n">
        <v>0</v>
      </c>
    </row>
    <row r="46" spans="1:4">
      <c r="A46" s="4" t="s">
        <v>521</v>
      </c>
      <c r="B46" s="4" t="s">
        <v>327</v>
      </c>
    </row>
    <row r="47" spans="1:4">
      <c r="A47" s="4" t="s">
        <v>504</v>
      </c>
      <c r="B47" s="5" t="n">
        <v>37750</v>
      </c>
    </row>
    <row r="48" spans="1:4">
      <c r="A48" s="4" t="s">
        <v>534</v>
      </c>
    </row>
    <row r="49" spans="1:4">
      <c r="A49" s="3" t="s">
        <v>503</v>
      </c>
    </row>
    <row r="50" spans="1:4">
      <c r="A50" s="4" t="s">
        <v>523</v>
      </c>
      <c r="B50" s="4" t="s">
        <v>524</v>
      </c>
    </row>
    <row r="51" spans="1:4">
      <c r="A51" s="4" t="s">
        <v>535</v>
      </c>
    </row>
    <row r="52" spans="1:4">
      <c r="A52" s="3" t="s">
        <v>503</v>
      </c>
    </row>
    <row r="53" spans="1:4">
      <c r="A53" s="4" t="s">
        <v>523</v>
      </c>
      <c r="B53" s="4" t="s">
        <v>526</v>
      </c>
    </row>
    <row r="54" spans="1:4">
      <c r="A54" s="4" t="s">
        <v>536</v>
      </c>
    </row>
    <row r="55" spans="1:4">
      <c r="A55" s="3" t="s">
        <v>503</v>
      </c>
    </row>
    <row r="56" spans="1:4">
      <c r="A56" s="4" t="s">
        <v>537</v>
      </c>
      <c r="B56" s="7" t="n">
        <v>130.01</v>
      </c>
      <c r="C56" s="7" t="n">
        <v>114.55</v>
      </c>
      <c r="D56" s="7" t="n">
        <v>96.84</v>
      </c>
    </row>
    <row r="57" spans="1:4">
      <c r="A57" s="4" t="s">
        <v>538</v>
      </c>
      <c r="B57" s="6" t="n">
        <v>10096</v>
      </c>
      <c r="C57" s="6" t="n">
        <v>2468</v>
      </c>
      <c r="D57" s="6" t="n">
        <v>5789</v>
      </c>
    </row>
    <row r="58" spans="1:4">
      <c r="A58" s="4" t="s">
        <v>539</v>
      </c>
      <c r="C58" s="5" t="n">
        <v>7206</v>
      </c>
      <c r="D58" s="5" t="n">
        <v>21028</v>
      </c>
    </row>
    <row r="59" spans="1:4">
      <c r="A59" s="4" t="s">
        <v>540</v>
      </c>
      <c r="C59" s="6" t="n">
        <v>889</v>
      </c>
      <c r="D59" s="6" t="n">
        <v>2125</v>
      </c>
    </row>
    <row r="60" spans="1:4">
      <c r="A60" s="4" t="s">
        <v>541</v>
      </c>
      <c r="B60" s="6" t="n">
        <v>100397</v>
      </c>
    </row>
    <row r="61" spans="1:4">
      <c r="A61" s="4" t="s">
        <v>542</v>
      </c>
      <c r="B61" s="4" t="s">
        <v>543</v>
      </c>
    </row>
    <row r="62" spans="1:4">
      <c r="A62" s="4" t="s">
        <v>544</v>
      </c>
    </row>
    <row r="63" spans="1:4">
      <c r="A63" s="3" t="s">
        <v>503</v>
      </c>
    </row>
    <row r="64" spans="1:4">
      <c r="A64" s="4" t="s">
        <v>541</v>
      </c>
      <c r="B64" s="6" t="n">
        <v>59000</v>
      </c>
    </row>
    <row r="65" spans="1:4">
      <c r="A65" s="4" t="s">
        <v>542</v>
      </c>
      <c r="B65" s="4" t="s">
        <v>331</v>
      </c>
    </row>
    <row r="66" spans="1:4">
      <c r="A66" s="4" t="s">
        <v>545</v>
      </c>
      <c r="B66" s="5" t="n">
        <v>67853</v>
      </c>
    </row>
    <row r="67" spans="1:4">
      <c r="A67" s="4" t="s">
        <v>546</v>
      </c>
    </row>
    <row r="68" spans="1:4">
      <c r="A68" s="3" t="s">
        <v>503</v>
      </c>
    </row>
    <row r="69" spans="1:4">
      <c r="A69" s="4" t="s">
        <v>541</v>
      </c>
      <c r="B69" s="6" t="n">
        <v>13000</v>
      </c>
    </row>
    <row r="70" spans="1:4">
      <c r="A70" s="4" t="s">
        <v>542</v>
      </c>
      <c r="B70" s="4" t="s">
        <v>547</v>
      </c>
    </row>
    <row r="71" spans="1:4">
      <c r="A71" s="4" t="s">
        <v>548</v>
      </c>
      <c r="B71" s="5" t="n">
        <v>82</v>
      </c>
    </row>
    <row r="72" spans="1:4">
      <c r="A72" s="4" t="s">
        <v>549</v>
      </c>
    </row>
    <row r="73" spans="1:4">
      <c r="A73" s="3" t="s">
        <v>503</v>
      </c>
    </row>
    <row r="74" spans="1:4">
      <c r="A74" s="4" t="s">
        <v>541</v>
      </c>
      <c r="B74" s="6" t="n">
        <v>46000</v>
      </c>
    </row>
    <row r="75" spans="1:4">
      <c r="A75" s="4" t="s">
        <v>542</v>
      </c>
      <c r="B75" s="4" t="s">
        <v>331</v>
      </c>
    </row>
    <row r="76" spans="1:4">
      <c r="A76" s="4" t="s">
        <v>548</v>
      </c>
      <c r="B76" s="5" t="n">
        <v>86</v>
      </c>
    </row>
    <row r="77" spans="1:4">
      <c r="A77" s="4" t="s">
        <v>550</v>
      </c>
    </row>
    <row r="78" spans="1:4">
      <c r="A78" s="3" t="s">
        <v>503</v>
      </c>
    </row>
    <row r="79" spans="1:4">
      <c r="A79" s="4" t="s">
        <v>551</v>
      </c>
      <c r="B79" s="5" t="n">
        <v>62</v>
      </c>
    </row>
    <row r="80" spans="1:4">
      <c r="A80" s="4" t="s">
        <v>552</v>
      </c>
    </row>
    <row r="81" spans="1:4">
      <c r="A81" s="3" t="s">
        <v>503</v>
      </c>
    </row>
    <row r="82" spans="1:4">
      <c r="A82" s="4" t="s">
        <v>542</v>
      </c>
      <c r="B82" s="4" t="s">
        <v>553</v>
      </c>
    </row>
    <row r="83" spans="1:4">
      <c r="A83" s="4" t="s">
        <v>545</v>
      </c>
      <c r="B83" s="5" t="n">
        <v>25774</v>
      </c>
    </row>
    <row r="84" spans="1:4">
      <c r="A84" s="4" t="s">
        <v>554</v>
      </c>
    </row>
    <row r="85" spans="1:4">
      <c r="A85" s="3" t="s">
        <v>503</v>
      </c>
    </row>
    <row r="86" spans="1:4">
      <c r="A86" s="4" t="s">
        <v>539</v>
      </c>
      <c r="B86" s="5" t="n">
        <v>30413</v>
      </c>
    </row>
    <row r="87" spans="1:4">
      <c r="A87" s="4" t="s">
        <v>540</v>
      </c>
      <c r="B87" s="6" t="n">
        <v>3967</v>
      </c>
    </row>
    <row r="88" spans="1:4">
      <c r="A88" s="4" t="s">
        <v>555</v>
      </c>
    </row>
    <row r="89" spans="1:4">
      <c r="A89" s="3" t="s">
        <v>503</v>
      </c>
    </row>
    <row r="90" spans="1:4">
      <c r="A90" s="4" t="s">
        <v>541</v>
      </c>
      <c r="B90" s="6" t="n">
        <v>2096</v>
      </c>
    </row>
    <row r="91" spans="1:4">
      <c r="A91" s="4" t="s">
        <v>542</v>
      </c>
      <c r="B91" s="4" t="s">
        <v>556</v>
      </c>
    </row>
    <row r="92" spans="1:4">
      <c r="A92" s="4" t="s">
        <v>557</v>
      </c>
      <c r="B92" s="6" t="n">
        <v>736</v>
      </c>
      <c r="C92" s="6" t="n">
        <v>856</v>
      </c>
      <c r="D92" s="6" t="n">
        <v>1145</v>
      </c>
    </row>
    <row r="93" spans="1:4">
      <c r="A93" s="4" t="s">
        <v>558</v>
      </c>
    </row>
    <row r="94" spans="1:4">
      <c r="A94" s="3" t="s">
        <v>503</v>
      </c>
    </row>
    <row r="95" spans="1:4">
      <c r="A95" s="4" t="s">
        <v>539</v>
      </c>
      <c r="B95" s="5" t="n">
        <v>348</v>
      </c>
      <c r="C95" s="5" t="n">
        <v>26006</v>
      </c>
      <c r="D95" s="5" t="n">
        <v>5454</v>
      </c>
    </row>
    <row r="96" spans="1:4">
      <c r="A96" s="4" t="s">
        <v>540</v>
      </c>
      <c r="B96" s="6" t="n">
        <v>51</v>
      </c>
      <c r="C96" s="6" t="n">
        <v>3251</v>
      </c>
      <c r="D96" s="6" t="n">
        <v>49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37"/>
  </cols>
  <sheetData>
    <row r="1" spans="1:2">
      <c r="A1" s="1" t="s">
        <v>559</v>
      </c>
      <c r="B1" s="2" t="s">
        <v>1</v>
      </c>
    </row>
    <row r="2" spans="1:2">
      <c r="B2" s="2" t="s">
        <v>560</v>
      </c>
    </row>
    <row r="3" spans="1:2">
      <c r="A3" s="3" t="s">
        <v>503</v>
      </c>
    </row>
    <row r="4" spans="1:2">
      <c r="A4" s="4" t="s">
        <v>561</v>
      </c>
      <c r="B4" s="5" t="n">
        <v>257334</v>
      </c>
    </row>
    <row r="5" spans="1:2">
      <c r="A5" s="4" t="s">
        <v>562</v>
      </c>
      <c r="B5" s="5" t="n">
        <v>107000</v>
      </c>
    </row>
    <row r="6" spans="1:2">
      <c r="A6" s="4" t="s">
        <v>563</v>
      </c>
      <c r="B6" s="5" t="n">
        <v>-63084</v>
      </c>
    </row>
    <row r="7" spans="1:2">
      <c r="A7" s="4" t="s">
        <v>564</v>
      </c>
      <c r="B7" s="5" t="n">
        <v>-7000</v>
      </c>
    </row>
    <row r="8" spans="1:2">
      <c r="A8" s="4" t="s">
        <v>565</v>
      </c>
      <c r="B8" s="5" t="n">
        <v>294250</v>
      </c>
    </row>
    <row r="9" spans="1:2">
      <c r="A9" s="4" t="s">
        <v>566</v>
      </c>
      <c r="B9" s="5" t="n">
        <v>24419</v>
      </c>
    </row>
    <row r="10" spans="1:2">
      <c r="A10" s="4" t="s">
        <v>567</v>
      </c>
      <c r="B10" s="7" t="n">
        <v>102.96</v>
      </c>
    </row>
    <row r="11" spans="1:2">
      <c r="A11" s="4" t="s">
        <v>568</v>
      </c>
      <c r="B11" s="8" t="n">
        <v>140.41</v>
      </c>
    </row>
    <row r="12" spans="1:2">
      <c r="A12" s="4" t="s">
        <v>569</v>
      </c>
      <c r="B12" s="8" t="n">
        <v>71.18000000000001</v>
      </c>
    </row>
    <row r="13" spans="1:2">
      <c r="A13" s="4" t="s">
        <v>570</v>
      </c>
      <c r="B13" s="8" t="n">
        <v>127.56</v>
      </c>
    </row>
    <row r="14" spans="1:2">
      <c r="A14" s="4" t="s">
        <v>571</v>
      </c>
      <c r="B14" s="8" t="n">
        <v>122.8</v>
      </c>
    </row>
    <row r="15" spans="1:2">
      <c r="A15" s="4" t="s">
        <v>572</v>
      </c>
      <c r="B15" s="7" t="n">
        <v>109.81</v>
      </c>
    </row>
    <row r="16" spans="1:2">
      <c r="A16" s="4" t="s">
        <v>573</v>
      </c>
      <c r="B16" s="4" t="s">
        <v>574</v>
      </c>
    </row>
    <row r="17" spans="1:2">
      <c r="A17" s="4" t="s">
        <v>575</v>
      </c>
      <c r="B17" s="4" t="s">
        <v>576</v>
      </c>
    </row>
    <row r="18" spans="1:2">
      <c r="A18" s="4" t="s">
        <v>577</v>
      </c>
      <c r="B18" s="6" t="n">
        <v>7451</v>
      </c>
    </row>
    <row r="19" spans="1:2">
      <c r="A19" s="4" t="s">
        <v>578</v>
      </c>
      <c r="B19" s="6" t="n">
        <v>9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80"/>
    <col customWidth="1" max="2" min="2" width="12"/>
    <col customWidth="1" max="3" min="3" width="55"/>
    <col customWidth="1" max="4" min="4" width="16"/>
    <col customWidth="1" max="5" min="5" width="37"/>
    <col customWidth="1" max="6" min="6" width="18"/>
    <col customWidth="1" max="7" min="7" width="15"/>
    <col customWidth="1" max="8" min="8" width="25"/>
  </cols>
  <sheetData>
    <row r="1" spans="1:8">
      <c r="A1" s="1" t="s">
        <v>107</v>
      </c>
      <c r="B1" s="2" t="s">
        <v>108</v>
      </c>
      <c r="C1" s="2" t="s">
        <v>109</v>
      </c>
      <c r="D1" s="2" t="s">
        <v>110</v>
      </c>
      <c r="E1" s="2" t="s">
        <v>111</v>
      </c>
      <c r="F1" s="2" t="s">
        <v>112</v>
      </c>
      <c r="G1" s="2" t="s">
        <v>113</v>
      </c>
      <c r="H1" s="2" t="s">
        <v>114</v>
      </c>
    </row>
    <row r="2" spans="1:8">
      <c r="A2" s="4" t="s">
        <v>115</v>
      </c>
      <c r="B2" s="6" t="n">
        <v>1127392</v>
      </c>
      <c r="C2" s="6" t="n">
        <v>20549</v>
      </c>
      <c r="D2" s="6" t="n">
        <v>606384</v>
      </c>
      <c r="E2" s="6" t="n">
        <v>-11474</v>
      </c>
      <c r="F2" s="6" t="n">
        <v>339362</v>
      </c>
      <c r="G2" s="6" t="n">
        <v>-114425</v>
      </c>
      <c r="H2" s="6" t="n">
        <v>286996</v>
      </c>
    </row>
    <row r="3" spans="1:8">
      <c r="A3" s="4" t="s">
        <v>116</v>
      </c>
      <c r="C3" s="5" t="n">
        <v>34727121</v>
      </c>
    </row>
    <row r="4" spans="1:8">
      <c r="A4" s="4" t="s">
        <v>45</v>
      </c>
      <c r="B4" s="5" t="n">
        <v>208702</v>
      </c>
      <c r="F4" s="5" t="n">
        <v>151387</v>
      </c>
      <c r="H4" s="5" t="n">
        <v>57315</v>
      </c>
    </row>
    <row r="5" spans="1:8">
      <c r="A5" s="4" t="s">
        <v>60</v>
      </c>
      <c r="B5" s="5" t="n">
        <v>-20836</v>
      </c>
      <c r="E5" s="5" t="n">
        <v>-12273</v>
      </c>
      <c r="H5" s="5" t="n">
        <v>-8563</v>
      </c>
    </row>
    <row r="6" spans="1:8">
      <c r="A6" s="4" t="s">
        <v>117</v>
      </c>
      <c r="C6" s="5" t="n">
        <v>218725</v>
      </c>
    </row>
    <row r="7" spans="1:8">
      <c r="A7" s="4" t="s">
        <v>118</v>
      </c>
      <c r="C7" s="6" t="n">
        <v>109</v>
      </c>
      <c r="D7" s="5" t="n">
        <v>-109</v>
      </c>
    </row>
    <row r="8" spans="1:8">
      <c r="A8" s="4" t="s">
        <v>119</v>
      </c>
      <c r="C8" s="5" t="n">
        <v>-5000</v>
      </c>
    </row>
    <row r="9" spans="1:8">
      <c r="A9" s="4" t="s">
        <v>120</v>
      </c>
      <c r="C9" s="6" t="n">
        <v>-2</v>
      </c>
      <c r="D9" s="5" t="n">
        <v>2</v>
      </c>
    </row>
    <row r="10" spans="1:8">
      <c r="A10" s="4" t="s">
        <v>121</v>
      </c>
      <c r="B10" s="5" t="n">
        <v>1759</v>
      </c>
      <c r="C10" s="6" t="n">
        <v>9</v>
      </c>
      <c r="D10" s="5" t="n">
        <v>1750</v>
      </c>
    </row>
    <row r="11" spans="1:8">
      <c r="A11" s="4" t="s">
        <v>122</v>
      </c>
      <c r="C11" s="5" t="n">
        <v>18309</v>
      </c>
    </row>
    <row r="12" spans="1:8">
      <c r="A12" s="4" t="s">
        <v>123</v>
      </c>
      <c r="C12" s="5" t="n">
        <v>73948</v>
      </c>
    </row>
    <row r="13" spans="1:8">
      <c r="A13" s="4" t="s">
        <v>124</v>
      </c>
      <c r="B13" s="5" t="n">
        <v>4666</v>
      </c>
      <c r="C13" s="6" t="n">
        <v>37</v>
      </c>
      <c r="D13" s="5" t="n">
        <v>4629</v>
      </c>
    </row>
    <row r="14" spans="1:8">
      <c r="A14" s="4" t="s">
        <v>125</v>
      </c>
      <c r="C14" s="5" t="n">
        <v>-26482</v>
      </c>
    </row>
    <row r="15" spans="1:8">
      <c r="A15" s="4" t="s">
        <v>126</v>
      </c>
      <c r="B15" s="5" t="n">
        <v>-2615</v>
      </c>
      <c r="C15" s="6" t="n">
        <v>-13</v>
      </c>
      <c r="D15" s="5" t="n">
        <v>-2602</v>
      </c>
    </row>
    <row r="16" spans="1:8">
      <c r="A16" s="4" t="s">
        <v>127</v>
      </c>
      <c r="B16" s="5" t="n">
        <v>12006</v>
      </c>
      <c r="D16" s="5" t="n">
        <v>12006</v>
      </c>
    </row>
    <row r="17" spans="1:8">
      <c r="A17" s="4" t="s">
        <v>128</v>
      </c>
      <c r="B17" s="5" t="n">
        <v>1828</v>
      </c>
      <c r="D17" s="5" t="n">
        <v>1828</v>
      </c>
    </row>
    <row r="18" spans="1:8">
      <c r="A18" s="4" t="s">
        <v>129</v>
      </c>
      <c r="B18" s="5" t="n">
        <v>-69870</v>
      </c>
      <c r="F18" s="5" t="n">
        <v>-69870</v>
      </c>
    </row>
    <row r="19" spans="1:8">
      <c r="A19" s="4" t="s">
        <v>130</v>
      </c>
      <c r="B19" s="5" t="n">
        <v>-87735</v>
      </c>
      <c r="D19" s="5" t="n">
        <v>-43324</v>
      </c>
      <c r="H19" s="5" t="n">
        <v>-44411</v>
      </c>
    </row>
    <row r="20" spans="1:8">
      <c r="A20" s="4" t="s">
        <v>131</v>
      </c>
      <c r="B20" s="5" t="n">
        <v>-43258</v>
      </c>
      <c r="H20" s="5" t="n">
        <v>-43258</v>
      </c>
    </row>
    <row r="21" spans="1:8">
      <c r="A21" s="4" t="s">
        <v>132</v>
      </c>
      <c r="B21" s="5" t="n">
        <v>1132039</v>
      </c>
      <c r="C21" s="6" t="n">
        <v>20689</v>
      </c>
      <c r="D21" s="5" t="n">
        <v>580564</v>
      </c>
      <c r="E21" s="5" t="n">
        <v>-23747</v>
      </c>
      <c r="F21" s="5" t="n">
        <v>420879</v>
      </c>
      <c r="G21" s="5" t="n">
        <v>-114425</v>
      </c>
      <c r="H21" s="5" t="n">
        <v>248079</v>
      </c>
    </row>
    <row r="22" spans="1:8">
      <c r="A22" s="4" t="s">
        <v>133</v>
      </c>
      <c r="C22" s="5" t="n">
        <v>35006621</v>
      </c>
    </row>
    <row r="23" spans="1:8">
      <c r="A23" s="4" t="s">
        <v>45</v>
      </c>
      <c r="B23" s="5" t="n">
        <v>226524</v>
      </c>
      <c r="F23" s="5" t="n">
        <v>172929</v>
      </c>
      <c r="H23" s="5" t="n">
        <v>53595</v>
      </c>
    </row>
    <row r="24" spans="1:8">
      <c r="A24" s="4" t="s">
        <v>60</v>
      </c>
      <c r="B24" s="5" t="n">
        <v>-38666</v>
      </c>
      <c r="E24" s="5" t="n">
        <v>-23157</v>
      </c>
      <c r="H24" s="5" t="n">
        <v>-15509</v>
      </c>
    </row>
    <row r="25" spans="1:8">
      <c r="A25" s="4" t="s">
        <v>117</v>
      </c>
      <c r="C25" s="5" t="n">
        <v>200479</v>
      </c>
    </row>
    <row r="26" spans="1:8">
      <c r="A26" s="4" t="s">
        <v>118</v>
      </c>
      <c r="C26" s="6" t="n">
        <v>100</v>
      </c>
      <c r="D26" s="5" t="n">
        <v>-100</v>
      </c>
    </row>
    <row r="27" spans="1:8">
      <c r="A27" s="4" t="s">
        <v>119</v>
      </c>
      <c r="C27" s="5" t="n">
        <v>-5000</v>
      </c>
    </row>
    <row r="28" spans="1:8">
      <c r="A28" s="4" t="s">
        <v>120</v>
      </c>
      <c r="C28" s="6" t="n">
        <v>-2</v>
      </c>
      <c r="D28" s="5" t="n">
        <v>2</v>
      </c>
    </row>
    <row r="29" spans="1:8">
      <c r="A29" s="4" t="s">
        <v>121</v>
      </c>
      <c r="B29" s="5" t="n">
        <v>1963</v>
      </c>
      <c r="C29" s="6" t="n">
        <v>9</v>
      </c>
      <c r="D29" s="5" t="n">
        <v>1954</v>
      </c>
    </row>
    <row r="30" spans="1:8">
      <c r="A30" s="4" t="s">
        <v>122</v>
      </c>
      <c r="C30" s="5" t="n">
        <v>18343</v>
      </c>
    </row>
    <row r="31" spans="1:8">
      <c r="A31" s="4" t="s">
        <v>123</v>
      </c>
      <c r="C31" s="5" t="n">
        <v>124262</v>
      </c>
    </row>
    <row r="32" spans="1:8">
      <c r="A32" s="4" t="s">
        <v>124</v>
      </c>
      <c r="B32" s="5" t="n">
        <v>8632</v>
      </c>
      <c r="C32" s="6" t="n">
        <v>62</v>
      </c>
      <c r="D32" s="5" t="n">
        <v>8570</v>
      </c>
    </row>
    <row r="33" spans="1:8">
      <c r="A33" s="4" t="s">
        <v>125</v>
      </c>
      <c r="C33" s="5" t="n">
        <v>-33212</v>
      </c>
    </row>
    <row r="34" spans="1:8">
      <c r="A34" s="4" t="s">
        <v>126</v>
      </c>
      <c r="B34" s="5" t="n">
        <v>-4140</v>
      </c>
      <c r="C34" s="6" t="n">
        <v>-17</v>
      </c>
      <c r="D34" s="5" t="n">
        <v>-4123</v>
      </c>
    </row>
    <row r="35" spans="1:8">
      <c r="A35" s="4" t="s">
        <v>127</v>
      </c>
      <c r="B35" s="5" t="n">
        <v>13233</v>
      </c>
      <c r="D35" s="5" t="n">
        <v>13233</v>
      </c>
    </row>
    <row r="36" spans="1:8">
      <c r="A36" s="4" t="s">
        <v>128</v>
      </c>
      <c r="B36" s="5" t="n">
        <v>2422</v>
      </c>
      <c r="D36" s="5" t="n">
        <v>2422</v>
      </c>
    </row>
    <row r="37" spans="1:8">
      <c r="A37" s="4" t="s">
        <v>129</v>
      </c>
      <c r="B37" s="5" t="n">
        <v>-98532</v>
      </c>
      <c r="F37" s="5" t="n">
        <v>-98532</v>
      </c>
    </row>
    <row r="38" spans="1:8">
      <c r="A38" s="4" t="s">
        <v>131</v>
      </c>
      <c r="B38" s="5" t="n">
        <v>-39754</v>
      </c>
      <c r="H38" s="5" t="n">
        <v>-39754</v>
      </c>
    </row>
    <row r="39" spans="1:8">
      <c r="A39" s="4" t="s">
        <v>134</v>
      </c>
      <c r="B39" s="5" t="n">
        <v>1203721</v>
      </c>
      <c r="C39" s="6" t="n">
        <v>20841</v>
      </c>
      <c r="D39" s="5" t="n">
        <v>602522</v>
      </c>
      <c r="E39" s="5" t="n">
        <v>-46904</v>
      </c>
      <c r="F39" s="5" t="n">
        <v>495276</v>
      </c>
      <c r="G39" s="5" t="n">
        <v>-114425</v>
      </c>
      <c r="H39" s="5" t="n">
        <v>246411</v>
      </c>
    </row>
    <row r="40" spans="1:8">
      <c r="A40" s="4" t="s">
        <v>135</v>
      </c>
      <c r="C40" s="5" t="n">
        <v>35311493</v>
      </c>
    </row>
    <row r="41" spans="1:8">
      <c r="A41" s="4" t="s">
        <v>45</v>
      </c>
      <c r="B41" s="5" t="n">
        <v>235983</v>
      </c>
      <c r="F41" s="5" t="n">
        <v>182810</v>
      </c>
      <c r="H41" s="5" t="n">
        <v>53173</v>
      </c>
    </row>
    <row r="42" spans="1:8">
      <c r="A42" s="4" t="s">
        <v>60</v>
      </c>
      <c r="B42" s="5" t="n">
        <v>5583</v>
      </c>
      <c r="E42" s="5" t="n">
        <v>3374</v>
      </c>
      <c r="H42" s="5" t="n">
        <v>2209</v>
      </c>
    </row>
    <row r="43" spans="1:8">
      <c r="A43" s="4" t="s">
        <v>117</v>
      </c>
      <c r="C43" s="5" t="n">
        <v>183144</v>
      </c>
    </row>
    <row r="44" spans="1:8">
      <c r="A44" s="4" t="s">
        <v>118</v>
      </c>
      <c r="C44" s="6" t="n">
        <v>92</v>
      </c>
      <c r="D44" s="5" t="n">
        <v>-92</v>
      </c>
    </row>
    <row r="45" spans="1:8">
      <c r="A45" s="4" t="s">
        <v>119</v>
      </c>
      <c r="C45" s="5" t="n">
        <v>-26000</v>
      </c>
    </row>
    <row r="46" spans="1:8">
      <c r="A46" s="4" t="s">
        <v>120</v>
      </c>
      <c r="C46" s="6" t="n">
        <v>-13</v>
      </c>
      <c r="D46" s="5" t="n">
        <v>13</v>
      </c>
    </row>
    <row r="47" spans="1:8">
      <c r="A47" s="4" t="s">
        <v>121</v>
      </c>
      <c r="B47" s="5" t="n">
        <v>2348</v>
      </c>
      <c r="C47" s="6" t="n">
        <v>10</v>
      </c>
      <c r="D47" s="5" t="n">
        <v>2338</v>
      </c>
    </row>
    <row r="48" spans="1:8">
      <c r="A48" s="4" t="s">
        <v>122</v>
      </c>
      <c r="C48" s="5" t="n">
        <v>20045</v>
      </c>
    </row>
    <row r="49" spans="1:8">
      <c r="A49" s="4" t="s">
        <v>123</v>
      </c>
      <c r="C49" s="5" t="n">
        <v>72482</v>
      </c>
    </row>
    <row r="50" spans="1:8">
      <c r="A50" s="4" t="s">
        <v>124</v>
      </c>
      <c r="B50" s="5" t="n">
        <v>5696</v>
      </c>
      <c r="C50" s="6" t="n">
        <v>36</v>
      </c>
      <c r="D50" s="5" t="n">
        <v>5660</v>
      </c>
    </row>
    <row r="51" spans="1:8">
      <c r="A51" s="4" t="s">
        <v>125</v>
      </c>
      <c r="C51" s="5" t="n">
        <v>-30761</v>
      </c>
    </row>
    <row r="52" spans="1:8">
      <c r="A52" s="4" t="s">
        <v>126</v>
      </c>
      <c r="B52" s="5" t="n">
        <v>-4018</v>
      </c>
      <c r="C52" s="6" t="n">
        <v>-15</v>
      </c>
      <c r="D52" s="5" t="n">
        <v>-4003</v>
      </c>
    </row>
    <row r="53" spans="1:8">
      <c r="A53" s="4" t="s">
        <v>127</v>
      </c>
      <c r="B53" s="5" t="n">
        <v>11848</v>
      </c>
      <c r="D53" s="5" t="n">
        <v>11848</v>
      </c>
    </row>
    <row r="54" spans="1:8">
      <c r="A54" s="4" t="s">
        <v>129</v>
      </c>
      <c r="B54" s="5" t="n">
        <v>-127604</v>
      </c>
      <c r="F54" s="5" t="n">
        <v>-127604</v>
      </c>
    </row>
    <row r="55" spans="1:8">
      <c r="A55" s="4" t="s">
        <v>130</v>
      </c>
      <c r="B55" s="5" t="n">
        <v>-42909</v>
      </c>
      <c r="D55" s="5" t="n">
        <v>-25936</v>
      </c>
      <c r="H55" s="5" t="n">
        <v>-16973</v>
      </c>
    </row>
    <row r="56" spans="1:8">
      <c r="A56" s="4" t="s">
        <v>131</v>
      </c>
      <c r="B56" s="5" t="n">
        <v>-38900</v>
      </c>
      <c r="H56" s="5" t="n">
        <v>-38900</v>
      </c>
    </row>
    <row r="57" spans="1:8">
      <c r="A57" s="4" t="s">
        <v>136</v>
      </c>
      <c r="B57" s="6" t="n">
        <v>1251748</v>
      </c>
      <c r="C57" s="6" t="n">
        <v>20951</v>
      </c>
      <c r="D57" s="6" t="n">
        <v>592350</v>
      </c>
      <c r="E57" s="6" t="n">
        <v>-43530</v>
      </c>
      <c r="F57" s="6" t="n">
        <v>550482</v>
      </c>
      <c r="G57" s="6" t="n">
        <v>-114425</v>
      </c>
      <c r="H57" s="6" t="n">
        <v>245920</v>
      </c>
    </row>
    <row r="58" spans="1:8">
      <c r="A58" s="4" t="s">
        <v>137</v>
      </c>
      <c r="C58" s="5" t="n">
        <v>3553040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9</v>
      </c>
      <c r="B1" s="2" t="s">
        <v>1</v>
      </c>
    </row>
    <row r="2" spans="1:4">
      <c r="B2" s="2" t="s">
        <v>2</v>
      </c>
      <c r="C2" s="2" t="s">
        <v>34</v>
      </c>
      <c r="D2" s="2" t="s">
        <v>35</v>
      </c>
    </row>
    <row r="3" spans="1:4">
      <c r="A3" s="3" t="s">
        <v>503</v>
      </c>
    </row>
    <row r="4" spans="1:4">
      <c r="A4" s="4" t="s">
        <v>580</v>
      </c>
      <c r="B4" s="5" t="n">
        <v>2819196</v>
      </c>
    </row>
    <row r="5" spans="1:4">
      <c r="A5" s="4" t="s">
        <v>581</v>
      </c>
      <c r="B5" s="5" t="n">
        <v>183144</v>
      </c>
    </row>
    <row r="6" spans="1:4">
      <c r="A6" s="4" t="s">
        <v>582</v>
      </c>
      <c r="B6" s="5" t="n">
        <v>-77450</v>
      </c>
    </row>
    <row r="7" spans="1:4">
      <c r="A7" s="4" t="s">
        <v>583</v>
      </c>
      <c r="B7" s="5" t="n">
        <v>-26000</v>
      </c>
    </row>
    <row r="8" spans="1:4">
      <c r="A8" s="4" t="s">
        <v>584</v>
      </c>
      <c r="B8" s="5" t="n">
        <v>2898890</v>
      </c>
      <c r="C8" s="5" t="n">
        <v>2819196</v>
      </c>
    </row>
    <row r="9" spans="1:4">
      <c r="A9" s="4" t="s">
        <v>585</v>
      </c>
      <c r="B9" s="7" t="n">
        <v>49.99</v>
      </c>
    </row>
    <row r="10" spans="1:4">
      <c r="A10" s="4" t="s">
        <v>586</v>
      </c>
      <c r="B10" s="8" t="n">
        <v>130.01</v>
      </c>
      <c r="C10" s="7" t="n">
        <v>114.55</v>
      </c>
      <c r="D10" s="7" t="n">
        <v>96.84</v>
      </c>
    </row>
    <row r="11" spans="1:4">
      <c r="A11" s="4" t="s">
        <v>587</v>
      </c>
      <c r="B11" s="8" t="n">
        <v>63.26</v>
      </c>
    </row>
    <row r="12" spans="1:4">
      <c r="A12" s="4" t="s">
        <v>588</v>
      </c>
      <c r="B12" s="8" t="n">
        <v>112.79</v>
      </c>
    </row>
    <row r="13" spans="1:4">
      <c r="A13" s="4" t="s">
        <v>589</v>
      </c>
      <c r="B13" s="7" t="n">
        <v>54.13</v>
      </c>
      <c r="C13" s="7" t="n">
        <v>49.9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90</v>
      </c>
      <c r="B1" s="2" t="s">
        <v>1</v>
      </c>
    </row>
    <row r="2" spans="1:4">
      <c r="B2" s="2" t="s">
        <v>2</v>
      </c>
      <c r="C2" s="2" t="s">
        <v>34</v>
      </c>
      <c r="D2" s="2" t="s">
        <v>35</v>
      </c>
    </row>
    <row r="3" spans="1:4">
      <c r="A3" s="3" t="s">
        <v>503</v>
      </c>
    </row>
    <row r="4" spans="1:4">
      <c r="A4" s="4" t="s">
        <v>591</v>
      </c>
      <c r="B4" s="4" t="s">
        <v>592</v>
      </c>
      <c r="C4" s="4" t="s">
        <v>592</v>
      </c>
      <c r="D4" s="4" t="s">
        <v>592</v>
      </c>
    </row>
    <row r="5" spans="1:4">
      <c r="A5" s="4" t="s">
        <v>593</v>
      </c>
      <c r="B5" s="4" t="s">
        <v>594</v>
      </c>
      <c r="C5" s="4" t="s">
        <v>595</v>
      </c>
      <c r="D5" s="4" t="s">
        <v>596</v>
      </c>
    </row>
    <row r="6" spans="1:4">
      <c r="A6" s="4" t="s">
        <v>597</v>
      </c>
      <c r="B6" s="4" t="s">
        <v>598</v>
      </c>
      <c r="C6" s="4" t="s">
        <v>599</v>
      </c>
      <c r="D6" s="4" t="s">
        <v>600</v>
      </c>
    </row>
    <row r="7" spans="1:4">
      <c r="A7" s="4" t="s">
        <v>601</v>
      </c>
      <c r="B7" s="4" t="s">
        <v>602</v>
      </c>
      <c r="C7" s="4" t="s">
        <v>603</v>
      </c>
      <c r="D7" s="4" t="s">
        <v>604</v>
      </c>
    </row>
    <row r="8" spans="1:4">
      <c r="A8" s="4" t="s">
        <v>605</v>
      </c>
      <c r="B8" s="7" t="n">
        <v>16.37</v>
      </c>
      <c r="C8" s="7" t="n">
        <v>17.17</v>
      </c>
      <c r="D8" s="7" t="n">
        <v>15.7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6</v>
      </c>
      <c r="B1" s="2" t="s">
        <v>1</v>
      </c>
    </row>
    <row r="2" spans="1:4">
      <c r="B2" s="2" t="s">
        <v>2</v>
      </c>
      <c r="C2" s="2" t="s">
        <v>34</v>
      </c>
      <c r="D2" s="2" t="s">
        <v>35</v>
      </c>
    </row>
    <row r="3" spans="1:4">
      <c r="A3" s="3" t="s">
        <v>503</v>
      </c>
    </row>
    <row r="4" spans="1:4">
      <c r="A4" s="4" t="s">
        <v>607</v>
      </c>
      <c r="B4" s="6" t="n">
        <v>12319</v>
      </c>
      <c r="C4" s="6" t="n">
        <v>12596</v>
      </c>
      <c r="D4" s="6" t="n">
        <v>11473</v>
      </c>
    </row>
    <row r="5" spans="1:4">
      <c r="A5" s="4" t="s">
        <v>555</v>
      </c>
    </row>
    <row r="6" spans="1:4">
      <c r="A6" s="3" t="s">
        <v>503</v>
      </c>
    </row>
    <row r="7" spans="1:4">
      <c r="A7" s="4" t="s">
        <v>607</v>
      </c>
      <c r="B7" s="5" t="n">
        <v>1149</v>
      </c>
      <c r="C7" s="5" t="n">
        <v>952</v>
      </c>
      <c r="D7" s="5" t="n">
        <v>801</v>
      </c>
    </row>
    <row r="8" spans="1:4">
      <c r="A8" s="4" t="s">
        <v>536</v>
      </c>
    </row>
    <row r="9" spans="1:4">
      <c r="A9" s="3" t="s">
        <v>503</v>
      </c>
    </row>
    <row r="10" spans="1:4">
      <c r="A10" s="4" t="s">
        <v>607</v>
      </c>
      <c r="B10" s="6" t="n">
        <v>11170</v>
      </c>
      <c r="C10" s="6" t="n">
        <v>11644</v>
      </c>
      <c r="D10" s="6" t="n">
        <v>1067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8</v>
      </c>
      <c r="B1" s="2" t="s">
        <v>609</v>
      </c>
      <c r="C1" s="2" t="s">
        <v>610</v>
      </c>
      <c r="D1" s="2" t="s">
        <v>611</v>
      </c>
    </row>
    <row r="2" spans="1:4">
      <c r="A2" s="4" t="s">
        <v>612</v>
      </c>
    </row>
    <row r="3" spans="1:4">
      <c r="A3" s="3" t="s">
        <v>613</v>
      </c>
    </row>
    <row r="4" spans="1:4">
      <c r="A4" s="4" t="s">
        <v>614</v>
      </c>
      <c r="C4" s="4" t="s">
        <v>615</v>
      </c>
    </row>
    <row r="5" spans="1:4">
      <c r="A5" s="4" t="s">
        <v>616</v>
      </c>
      <c r="C5" s="6" t="n">
        <v>42909</v>
      </c>
    </row>
    <row r="6" spans="1:4">
      <c r="A6" s="4" t="s">
        <v>617</v>
      </c>
    </row>
    <row r="7" spans="1:4">
      <c r="A7" s="3" t="s">
        <v>613</v>
      </c>
    </row>
    <row r="8" spans="1:4">
      <c r="A8" s="4" t="s">
        <v>614</v>
      </c>
      <c r="B8" s="4" t="s">
        <v>615</v>
      </c>
    </row>
    <row r="9" spans="1:4">
      <c r="A9" s="4" t="s">
        <v>616</v>
      </c>
      <c r="B9" s="6" t="n">
        <v>42688</v>
      </c>
    </row>
    <row r="10" spans="1:4">
      <c r="A10" s="4" t="s">
        <v>618</v>
      </c>
      <c r="B10" s="4" t="s">
        <v>619</v>
      </c>
    </row>
    <row r="11" spans="1:4">
      <c r="A11" s="4" t="s">
        <v>620</v>
      </c>
    </row>
    <row r="12" spans="1:4">
      <c r="A12" s="3" t="s">
        <v>613</v>
      </c>
    </row>
    <row r="13" spans="1:4">
      <c r="A13" s="4" t="s">
        <v>614</v>
      </c>
      <c r="D13" s="4" t="s">
        <v>615</v>
      </c>
    </row>
    <row r="14" spans="1:4">
      <c r="A14" s="4" t="s">
        <v>616</v>
      </c>
      <c r="D14" s="6" t="n">
        <v>87735</v>
      </c>
    </row>
    <row r="15" spans="1:4">
      <c r="A15" s="4" t="s">
        <v>618</v>
      </c>
      <c r="D15" s="4" t="s">
        <v>61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621</v>
      </c>
      <c r="B1" s="2" t="s">
        <v>1</v>
      </c>
    </row>
    <row r="2" spans="1:3">
      <c r="B2" s="2" t="s">
        <v>2</v>
      </c>
      <c r="C2" s="2" t="s">
        <v>34</v>
      </c>
    </row>
    <row r="3" spans="1:3">
      <c r="A3" s="3" t="s">
        <v>622</v>
      </c>
    </row>
    <row r="4" spans="1:3">
      <c r="A4" s="4" t="s">
        <v>623</v>
      </c>
      <c r="B4" s="6" t="n">
        <v>378310</v>
      </c>
      <c r="C4" s="6" t="n">
        <v>387311</v>
      </c>
    </row>
    <row r="5" spans="1:3">
      <c r="A5" s="4" t="s">
        <v>56</v>
      </c>
      <c r="B5" s="5" t="n">
        <v>1427</v>
      </c>
      <c r="C5" s="5" t="n">
        <v>-9001</v>
      </c>
    </row>
    <row r="6" spans="1:3">
      <c r="A6" s="4" t="s">
        <v>624</v>
      </c>
      <c r="B6" s="6" t="n">
        <v>379737</v>
      </c>
      <c r="C6" s="6" t="n">
        <v>37831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5</v>
      </c>
      <c r="B1" s="2" t="s">
        <v>1</v>
      </c>
    </row>
    <row r="2" spans="1:3">
      <c r="B2" s="2" t="s">
        <v>2</v>
      </c>
      <c r="C2" s="2" t="s">
        <v>34</v>
      </c>
    </row>
    <row r="3" spans="1:3">
      <c r="A3" s="3" t="s">
        <v>626</v>
      </c>
    </row>
    <row r="4" spans="1:3">
      <c r="A4" s="4" t="s">
        <v>627</v>
      </c>
      <c r="B4" s="6" t="n">
        <v>120288</v>
      </c>
      <c r="C4" s="6" t="n">
        <v>118205</v>
      </c>
    </row>
    <row r="5" spans="1:3">
      <c r="A5" s="3" t="s">
        <v>628</v>
      </c>
    </row>
    <row r="6" spans="1:3">
      <c r="A6" s="4" t="s">
        <v>629</v>
      </c>
      <c r="B6" s="5" t="n">
        <v>-33437</v>
      </c>
      <c r="C6" s="5" t="n">
        <v>-28224</v>
      </c>
    </row>
    <row r="7" spans="1:3">
      <c r="A7" s="4" t="s">
        <v>630</v>
      </c>
      <c r="B7" s="5" t="n">
        <v>38276</v>
      </c>
      <c r="C7" s="5" t="n">
        <v>42276</v>
      </c>
    </row>
    <row r="8" spans="1:3">
      <c r="A8" s="4" t="s">
        <v>73</v>
      </c>
      <c r="B8" s="5" t="n">
        <v>158564</v>
      </c>
      <c r="C8" s="5" t="n">
        <v>160481</v>
      </c>
    </row>
    <row r="9" spans="1:3">
      <c r="A9" s="4" t="s">
        <v>631</v>
      </c>
    </row>
    <row r="10" spans="1:3">
      <c r="A10" s="3" t="s">
        <v>628</v>
      </c>
    </row>
    <row r="11" spans="1:3">
      <c r="A11" s="4" t="s">
        <v>287</v>
      </c>
      <c r="B11" s="6" t="n">
        <v>70194</v>
      </c>
      <c r="C11" s="5" t="n">
        <v>68981</v>
      </c>
    </row>
    <row r="12" spans="1:3">
      <c r="A12" s="4" t="s">
        <v>632</v>
      </c>
    </row>
    <row r="13" spans="1:3">
      <c r="A13" s="3" t="s">
        <v>626</v>
      </c>
    </row>
    <row r="14" spans="1:3">
      <c r="A14" s="4" t="s">
        <v>633</v>
      </c>
      <c r="B14" s="4" t="s">
        <v>331</v>
      </c>
    </row>
    <row r="15" spans="1:3">
      <c r="A15" s="4" t="s">
        <v>634</v>
      </c>
    </row>
    <row r="16" spans="1:3">
      <c r="A16" s="3" t="s">
        <v>626</v>
      </c>
    </row>
    <row r="17" spans="1:3">
      <c r="A17" s="4" t="s">
        <v>633</v>
      </c>
      <c r="B17" s="4" t="s">
        <v>635</v>
      </c>
    </row>
    <row r="18" spans="1:3">
      <c r="A18" s="4" t="s">
        <v>636</v>
      </c>
    </row>
    <row r="19" spans="1:3">
      <c r="A19" s="3" t="s">
        <v>626</v>
      </c>
    </row>
    <row r="20" spans="1:3">
      <c r="A20" s="4" t="s">
        <v>633</v>
      </c>
      <c r="B20" s="4" t="s">
        <v>331</v>
      </c>
    </row>
    <row r="21" spans="1:3">
      <c r="A21" s="3" t="s">
        <v>628</v>
      </c>
    </row>
    <row r="22" spans="1:3">
      <c r="A22" s="4" t="s">
        <v>287</v>
      </c>
      <c r="B22" s="6" t="n">
        <v>1150</v>
      </c>
      <c r="C22" s="5" t="n">
        <v>1150</v>
      </c>
    </row>
    <row r="23" spans="1:3">
      <c r="A23" s="4" t="s">
        <v>637</v>
      </c>
    </row>
    <row r="24" spans="1:3">
      <c r="A24" s="3" t="s">
        <v>626</v>
      </c>
    </row>
    <row r="25" spans="1:3">
      <c r="A25" s="4" t="s">
        <v>633</v>
      </c>
      <c r="B25" s="4" t="s">
        <v>333</v>
      </c>
    </row>
    <row r="26" spans="1:3">
      <c r="A26" s="3" t="s">
        <v>628</v>
      </c>
    </row>
    <row r="27" spans="1:3">
      <c r="A27" s="4" t="s">
        <v>287</v>
      </c>
      <c r="B27" s="6" t="n">
        <v>369</v>
      </c>
      <c r="C27" s="6" t="n">
        <v>3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34</v>
      </c>
      <c r="D2" s="2" t="s">
        <v>35</v>
      </c>
    </row>
    <row r="3" spans="1:4">
      <c r="A3" s="3" t="s">
        <v>639</v>
      </c>
    </row>
    <row r="4" spans="1:4">
      <c r="A4" s="4" t="s">
        <v>640</v>
      </c>
      <c r="B4" s="6" t="n">
        <v>5213</v>
      </c>
      <c r="C4" s="6" t="n">
        <v>5315</v>
      </c>
      <c r="D4" s="6" t="n">
        <v>5769</v>
      </c>
    </row>
    <row r="5" spans="1:4">
      <c r="A5" s="4" t="s">
        <v>641</v>
      </c>
      <c r="B5" s="5" t="n">
        <v>5200</v>
      </c>
    </row>
    <row r="6" spans="1:4">
      <c r="A6" s="4" t="s">
        <v>642</v>
      </c>
      <c r="B6" s="5" t="n">
        <v>5200</v>
      </c>
    </row>
    <row r="7" spans="1:4">
      <c r="A7" s="4" t="s">
        <v>643</v>
      </c>
      <c r="B7" s="5" t="n">
        <v>5200</v>
      </c>
    </row>
    <row r="8" spans="1:4">
      <c r="A8" s="4" t="s">
        <v>644</v>
      </c>
      <c r="B8" s="5" t="n">
        <v>5200</v>
      </c>
    </row>
    <row r="9" spans="1:4">
      <c r="A9" s="4" t="s">
        <v>645</v>
      </c>
      <c r="B9" s="6" t="n">
        <v>43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46</v>
      </c>
      <c r="B1" s="2" t="s">
        <v>1</v>
      </c>
    </row>
    <row r="2" spans="1:5">
      <c r="B2" s="2" t="s">
        <v>2</v>
      </c>
      <c r="C2" s="2" t="s">
        <v>34</v>
      </c>
      <c r="D2" s="2" t="s">
        <v>35</v>
      </c>
      <c r="E2" s="2" t="s">
        <v>647</v>
      </c>
    </row>
    <row r="3" spans="1:5">
      <c r="A3" s="3" t="s">
        <v>648</v>
      </c>
    </row>
    <row r="4" spans="1:5">
      <c r="A4" s="4" t="s">
        <v>649</v>
      </c>
      <c r="B4" s="5" t="n">
        <v>0</v>
      </c>
      <c r="C4" s="5" t="n">
        <v>0</v>
      </c>
    </row>
    <row r="5" spans="1:5">
      <c r="A5" s="4" t="s">
        <v>650</v>
      </c>
      <c r="E5" s="5" t="n">
        <v>7500000</v>
      </c>
    </row>
    <row r="6" spans="1:5">
      <c r="A6" s="4" t="s">
        <v>651</v>
      </c>
      <c r="B6" s="5" t="n">
        <v>0</v>
      </c>
      <c r="C6" s="5" t="n">
        <v>0</v>
      </c>
      <c r="D6" s="5" t="n">
        <v>0</v>
      </c>
    </row>
    <row r="7" spans="1:5">
      <c r="A7" s="4" t="s">
        <v>652</v>
      </c>
      <c r="B7" s="6" t="n">
        <v>114425</v>
      </c>
      <c r="C7" s="6" t="n">
        <v>114425</v>
      </c>
    </row>
    <row r="8" spans="1:5">
      <c r="A8" s="4" t="s">
        <v>653</v>
      </c>
      <c r="B8" s="5" t="n">
        <v>1129087</v>
      </c>
    </row>
    <row r="9" spans="1:5">
      <c r="A9" s="4" t="s">
        <v>30</v>
      </c>
    </row>
    <row r="10" spans="1:5">
      <c r="A10" s="3" t="s">
        <v>648</v>
      </c>
    </row>
    <row r="11" spans="1:5">
      <c r="A11" s="4" t="s">
        <v>654</v>
      </c>
      <c r="B11" s="4" t="s">
        <v>655</v>
      </c>
    </row>
    <row r="12" spans="1:5">
      <c r="A12" s="4" t="s">
        <v>656</v>
      </c>
      <c r="B12" s="4" t="s">
        <v>657</v>
      </c>
    </row>
    <row r="13" spans="1:5">
      <c r="A13" s="4" t="s">
        <v>106</v>
      </c>
      <c r="B13" s="5" t="n">
        <v>6322650</v>
      </c>
      <c r="C13" s="5" t="n">
        <v>6322650</v>
      </c>
    </row>
    <row r="14" spans="1:5">
      <c r="A14" s="4" t="s">
        <v>32</v>
      </c>
    </row>
    <row r="15" spans="1:5">
      <c r="A15" s="3" t="s">
        <v>648</v>
      </c>
    </row>
    <row r="16" spans="1:5">
      <c r="A16" s="4" t="s">
        <v>654</v>
      </c>
      <c r="B16" s="4" t="s">
        <v>658</v>
      </c>
    </row>
    <row r="17" spans="1:5">
      <c r="A17" s="4" t="s">
        <v>106</v>
      </c>
      <c r="B17" s="5" t="n">
        <v>48263</v>
      </c>
      <c r="C17" s="5" t="n">
        <v>4826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59</v>
      </c>
      <c r="B1" s="2" t="s">
        <v>2</v>
      </c>
      <c r="C1" s="2" t="s">
        <v>34</v>
      </c>
    </row>
    <row r="2" spans="1:3">
      <c r="A2" s="3" t="s">
        <v>660</v>
      </c>
    </row>
    <row r="3" spans="1:3">
      <c r="A3" s="4" t="s">
        <v>661</v>
      </c>
      <c r="B3" s="6" t="n">
        <v>0</v>
      </c>
    </row>
    <row r="4" spans="1:3">
      <c r="A4" s="4" t="s">
        <v>662</v>
      </c>
    </row>
    <row r="5" spans="1:3">
      <c r="A5" s="3" t="s">
        <v>660</v>
      </c>
    </row>
    <row r="6" spans="1:3">
      <c r="A6" s="4" t="s">
        <v>663</v>
      </c>
      <c r="B6" s="5" t="n">
        <v>2430000</v>
      </c>
      <c r="C6" s="6" t="n">
        <v>2690000</v>
      </c>
    </row>
    <row r="7" spans="1:3">
      <c r="A7" s="4" t="s">
        <v>664</v>
      </c>
    </row>
    <row r="8" spans="1:3">
      <c r="A8" s="3" t="s">
        <v>660</v>
      </c>
    </row>
    <row r="9" spans="1:3">
      <c r="A9" s="4" t="s">
        <v>663</v>
      </c>
      <c r="B9" s="6" t="n">
        <v>8000000</v>
      </c>
      <c r="C9" s="6" t="n">
        <v>4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s>
  <sheetData>
    <row r="1" spans="1:4">
      <c r="A1" s="1" t="s">
        <v>665</v>
      </c>
      <c r="B1" s="2" t="s">
        <v>1</v>
      </c>
    </row>
    <row r="2" spans="1:4">
      <c r="B2" s="2" t="s">
        <v>2</v>
      </c>
      <c r="C2" s="2" t="s">
        <v>34</v>
      </c>
      <c r="D2" s="2" t="s">
        <v>35</v>
      </c>
    </row>
    <row r="3" spans="1:4">
      <c r="A3" s="4" t="s">
        <v>666</v>
      </c>
    </row>
    <row r="4" spans="1:4">
      <c r="A4" s="3" t="s">
        <v>667</v>
      </c>
    </row>
    <row r="5" spans="1:4">
      <c r="A5" s="4" t="s">
        <v>668</v>
      </c>
      <c r="B5" s="6" t="n">
        <v>4650</v>
      </c>
    </row>
    <row r="6" spans="1:4">
      <c r="A6" s="4" t="s">
        <v>669</v>
      </c>
      <c r="B6" s="4" t="s">
        <v>670</v>
      </c>
    </row>
    <row r="7" spans="1:4">
      <c r="A7" s="4" t="s">
        <v>671</v>
      </c>
      <c r="B7" s="6" t="n">
        <v>-306</v>
      </c>
      <c r="C7" s="6" t="n">
        <v>2552</v>
      </c>
      <c r="D7" s="6" t="n">
        <v>142</v>
      </c>
    </row>
    <row r="8" spans="1:4">
      <c r="A8" s="4" t="s">
        <v>672</v>
      </c>
    </row>
    <row r="9" spans="1:4">
      <c r="A9" s="3" t="s">
        <v>667</v>
      </c>
    </row>
    <row r="10" spans="1:4">
      <c r="A10" s="4" t="s">
        <v>668</v>
      </c>
      <c r="B10" s="6" t="n">
        <v>33200</v>
      </c>
    </row>
    <row r="11" spans="1:4">
      <c r="A11" s="4" t="s">
        <v>673</v>
      </c>
      <c r="B11" s="4" t="s">
        <v>674</v>
      </c>
    </row>
    <row r="12" spans="1:4">
      <c r="A12" s="4" t="s">
        <v>669</v>
      </c>
      <c r="B12" s="4" t="s">
        <v>675</v>
      </c>
    </row>
    <row r="13" spans="1:4">
      <c r="A13" s="4" t="s">
        <v>676</v>
      </c>
      <c r="B13" s="6" t="n">
        <v>49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34</v>
      </c>
      <c r="D2" s="2" t="s">
        <v>35</v>
      </c>
    </row>
    <row r="3" spans="1:4">
      <c r="A3" s="4" t="s">
        <v>139</v>
      </c>
      <c r="B3" s="7" t="n">
        <v>3.6</v>
      </c>
      <c r="C3" s="7" t="n">
        <v>2.8</v>
      </c>
      <c r="D3"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7</v>
      </c>
      <c r="B1" s="2" t="s">
        <v>1</v>
      </c>
    </row>
    <row r="2" spans="1:3">
      <c r="B2" s="2" t="s">
        <v>2</v>
      </c>
      <c r="C2" s="2" t="s">
        <v>34</v>
      </c>
    </row>
    <row r="3" spans="1:3">
      <c r="A3" s="3" t="s">
        <v>678</v>
      </c>
    </row>
    <row r="4" spans="1:3">
      <c r="A4" s="4" t="s">
        <v>679</v>
      </c>
      <c r="B4" s="6" t="n">
        <v>-1321</v>
      </c>
      <c r="C4" s="6" t="n">
        <v>3716</v>
      </c>
    </row>
    <row r="5" spans="1:3">
      <c r="A5" s="4" t="s">
        <v>680</v>
      </c>
      <c r="B5" s="6" t="n">
        <v>442</v>
      </c>
      <c r="C5" s="6" t="n">
        <v>-27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1</v>
      </c>
      <c r="B1" s="2" t="s">
        <v>2</v>
      </c>
      <c r="C1" s="2" t="s">
        <v>34</v>
      </c>
    </row>
    <row r="2" spans="1:3">
      <c r="A2" s="3" t="s">
        <v>682</v>
      </c>
    </row>
    <row r="3" spans="1:3">
      <c r="A3" s="4" t="s">
        <v>683</v>
      </c>
      <c r="B3" s="6" t="n">
        <v>241</v>
      </c>
      <c r="C3" s="6" t="n">
        <v>1249</v>
      </c>
    </row>
    <row r="4" spans="1:3">
      <c r="A4" s="4" t="s">
        <v>684</v>
      </c>
      <c r="B4" s="5" t="n">
        <v>39</v>
      </c>
      <c r="C4" s="5" t="n">
        <v>7</v>
      </c>
    </row>
    <row r="5" spans="1:3">
      <c r="A5" s="4" t="s">
        <v>685</v>
      </c>
    </row>
    <row r="6" spans="1:3">
      <c r="A6" s="3" t="s">
        <v>682</v>
      </c>
    </row>
    <row r="7" spans="1:3">
      <c r="A7" s="4" t="s">
        <v>683</v>
      </c>
      <c r="B7" s="5" t="n">
        <v>227</v>
      </c>
      <c r="C7" s="5" t="n">
        <v>923</v>
      </c>
    </row>
    <row r="8" spans="1:3">
      <c r="A8" s="4" t="s">
        <v>684</v>
      </c>
      <c r="B8" s="5" t="n">
        <v>35</v>
      </c>
      <c r="C8" s="5" t="n">
        <v>3</v>
      </c>
    </row>
    <row r="9" spans="1:3">
      <c r="A9" s="4" t="s">
        <v>666</v>
      </c>
    </row>
    <row r="10" spans="1:3">
      <c r="A10" s="3" t="s">
        <v>682</v>
      </c>
    </row>
    <row r="11" spans="1:3">
      <c r="A11" s="4" t="s">
        <v>683</v>
      </c>
      <c r="B11" s="5" t="n">
        <v>14</v>
      </c>
      <c r="C11" s="5" t="n">
        <v>326</v>
      </c>
    </row>
    <row r="12" spans="1:3">
      <c r="A12" s="4" t="s">
        <v>684</v>
      </c>
      <c r="B12" s="6" t="n">
        <v>4</v>
      </c>
      <c r="C12" s="6" t="n">
        <v>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4</v>
      </c>
    </row>
    <row r="2" spans="1:3">
      <c r="A2" s="4" t="s">
        <v>74</v>
      </c>
    </row>
    <row r="3" spans="1:3">
      <c r="A3" s="3" t="s">
        <v>687</v>
      </c>
    </row>
    <row r="4" spans="1:3">
      <c r="A4" s="4" t="s">
        <v>381</v>
      </c>
      <c r="B4" s="6" t="n">
        <v>281</v>
      </c>
      <c r="C4" s="6" t="n">
        <v>254</v>
      </c>
    </row>
    <row r="5" spans="1:3">
      <c r="A5" s="4" t="s">
        <v>688</v>
      </c>
    </row>
    <row r="6" spans="1:3">
      <c r="A6" s="3" t="s">
        <v>687</v>
      </c>
    </row>
    <row r="7" spans="1:3">
      <c r="A7" s="4" t="s">
        <v>689</v>
      </c>
      <c r="B7" s="5" t="n">
        <v>241</v>
      </c>
      <c r="C7" s="5" t="n">
        <v>1249</v>
      </c>
    </row>
    <row r="8" spans="1:3">
      <c r="A8" s="4" t="s">
        <v>79</v>
      </c>
    </row>
    <row r="9" spans="1:3">
      <c r="A9" s="3" t="s">
        <v>690</v>
      </c>
    </row>
    <row r="10" spans="1:3">
      <c r="A10" s="4" t="s">
        <v>689</v>
      </c>
      <c r="B10" s="5" t="n">
        <v>39</v>
      </c>
      <c r="C10" s="5" t="n">
        <v>7</v>
      </c>
    </row>
    <row r="11" spans="1:3">
      <c r="A11" s="4" t="s">
        <v>691</v>
      </c>
    </row>
    <row r="12" spans="1:3">
      <c r="A12" s="3" t="s">
        <v>687</v>
      </c>
    </row>
    <row r="13" spans="1:3">
      <c r="A13" s="4" t="s">
        <v>381</v>
      </c>
      <c r="B13" s="5" t="n">
        <v>281</v>
      </c>
      <c r="C13" s="5" t="n">
        <v>254</v>
      </c>
    </row>
    <row r="14" spans="1:3">
      <c r="A14" s="4" t="s">
        <v>692</v>
      </c>
    </row>
    <row r="15" spans="1:3">
      <c r="A15" s="3" t="s">
        <v>687</v>
      </c>
    </row>
    <row r="16" spans="1:3">
      <c r="A16" s="4" t="s">
        <v>689</v>
      </c>
      <c r="B16" s="5" t="n">
        <v>241</v>
      </c>
      <c r="C16" s="5" t="n">
        <v>1249</v>
      </c>
    </row>
    <row r="17" spans="1:3">
      <c r="A17" s="4" t="s">
        <v>693</v>
      </c>
    </row>
    <row r="18" spans="1:3">
      <c r="A18" s="3" t="s">
        <v>690</v>
      </c>
    </row>
    <row r="19" spans="1:3">
      <c r="A19" s="4" t="s">
        <v>689</v>
      </c>
      <c r="B19" s="6" t="n">
        <v>39</v>
      </c>
      <c r="C19" s="6" t="n">
        <v>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4</v>
      </c>
      <c r="D2" s="2" t="s">
        <v>35</v>
      </c>
    </row>
    <row r="3" spans="1:4">
      <c r="A3" s="3" t="s">
        <v>695</v>
      </c>
    </row>
    <row r="4" spans="1:4">
      <c r="A4" s="4" t="s">
        <v>480</v>
      </c>
      <c r="B4" s="6" t="n">
        <v>2951</v>
      </c>
      <c r="C4" s="6" t="n">
        <v>3214</v>
      </c>
    </row>
    <row r="5" spans="1:4">
      <c r="A5" s="4" t="s">
        <v>696</v>
      </c>
      <c r="B5" s="6" t="n">
        <v>4300</v>
      </c>
    </row>
    <row r="6" spans="1:4">
      <c r="A6" s="4" t="s">
        <v>697</v>
      </c>
      <c r="B6" s="5" t="n">
        <v>2025</v>
      </c>
    </row>
    <row r="7" spans="1:4">
      <c r="A7" s="4" t="s">
        <v>698</v>
      </c>
      <c r="B7" s="6" t="n">
        <v>83260</v>
      </c>
      <c r="C7" s="6" t="n">
        <v>82581</v>
      </c>
      <c r="D7" s="6" t="n">
        <v>81155</v>
      </c>
    </row>
    <row r="8" spans="1:4">
      <c r="A8" s="4" t="s">
        <v>699</v>
      </c>
    </row>
    <row r="9" spans="1:4">
      <c r="A9" s="3" t="s">
        <v>695</v>
      </c>
    </row>
    <row r="10" spans="1:4">
      <c r="A10" s="4" t="s">
        <v>700</v>
      </c>
      <c r="B10" s="5" t="n">
        <v>29000</v>
      </c>
    </row>
    <row r="11" spans="1:4">
      <c r="A11" s="4" t="s">
        <v>701</v>
      </c>
    </row>
    <row r="12" spans="1:4">
      <c r="A12" s="3" t="s">
        <v>695</v>
      </c>
    </row>
    <row r="13" spans="1:4">
      <c r="A13" s="4" t="s">
        <v>700</v>
      </c>
      <c r="B13" s="6" t="n">
        <v>17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703</v>
      </c>
    </row>
    <row r="2" spans="1:2">
      <c r="A2" s="3" t="s">
        <v>704</v>
      </c>
    </row>
    <row r="3" spans="1:2">
      <c r="A3" s="5" t="n">
        <v>2017</v>
      </c>
      <c r="B3" s="6" t="n">
        <v>56639</v>
      </c>
    </row>
    <row r="4" spans="1:2">
      <c r="A4" s="5" t="n">
        <v>2018</v>
      </c>
      <c r="B4" s="5" t="n">
        <v>48420</v>
      </c>
    </row>
    <row r="5" spans="1:2">
      <c r="A5" s="5" t="n">
        <v>2019</v>
      </c>
      <c r="B5" s="5" t="n">
        <v>35926</v>
      </c>
    </row>
    <row r="6" spans="1:2">
      <c r="A6" s="5" t="n">
        <v>2020</v>
      </c>
      <c r="B6" s="5" t="n">
        <v>21650</v>
      </c>
    </row>
    <row r="7" spans="1:2">
      <c r="A7" s="5" t="n">
        <v>2021</v>
      </c>
      <c r="B7" s="5" t="n">
        <v>13184</v>
      </c>
    </row>
    <row r="8" spans="1:2">
      <c r="A8" s="4" t="s">
        <v>705</v>
      </c>
      <c r="B8" s="5" t="n">
        <v>13362</v>
      </c>
    </row>
    <row r="9" spans="1:2">
      <c r="A9" s="4" t="s">
        <v>706</v>
      </c>
      <c r="B9" s="6" t="n">
        <v>18918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7</v>
      </c>
      <c r="B1" s="2" t="s">
        <v>1</v>
      </c>
    </row>
    <row r="2" spans="1:4">
      <c r="B2" s="2" t="s">
        <v>2</v>
      </c>
      <c r="C2" s="2" t="s">
        <v>34</v>
      </c>
      <c r="D2" s="2" t="s">
        <v>35</v>
      </c>
    </row>
    <row r="3" spans="1:4">
      <c r="A3" s="4" t="s">
        <v>708</v>
      </c>
    </row>
    <row r="4" spans="1:4">
      <c r="A4" s="3" t="s">
        <v>709</v>
      </c>
    </row>
    <row r="5" spans="1:4">
      <c r="A5" s="4" t="s">
        <v>386</v>
      </c>
      <c r="B5" s="4" t="s">
        <v>387</v>
      </c>
      <c r="C5" s="4" t="s">
        <v>388</v>
      </c>
      <c r="D5" s="4" t="s">
        <v>389</v>
      </c>
    </row>
    <row r="6" spans="1:4">
      <c r="A6" s="4" t="s">
        <v>710</v>
      </c>
    </row>
    <row r="7" spans="1:4">
      <c r="A7" s="3" t="s">
        <v>709</v>
      </c>
    </row>
    <row r="8" spans="1:4">
      <c r="A8" s="4" t="s">
        <v>711</v>
      </c>
      <c r="B8" s="6" t="n">
        <v>63000</v>
      </c>
      <c r="C8" s="6" t="n">
        <v>85000</v>
      </c>
    </row>
    <row r="9" spans="1:4">
      <c r="A9" s="4" t="s">
        <v>712</v>
      </c>
      <c r="B9" s="6" t="n">
        <v>56000</v>
      </c>
      <c r="C9" s="6" t="n">
        <v>62000</v>
      </c>
      <c r="D9" s="6" t="n">
        <v>38000</v>
      </c>
    </row>
    <row r="10" spans="1:4">
      <c r="A10" s="4" t="s">
        <v>713</v>
      </c>
    </row>
    <row r="11" spans="1:4">
      <c r="A11" s="3" t="s">
        <v>709</v>
      </c>
    </row>
    <row r="12" spans="1:4">
      <c r="A12" s="4" t="s">
        <v>386</v>
      </c>
      <c r="B12" s="4" t="s">
        <v>391</v>
      </c>
      <c r="C12" s="4" t="s">
        <v>391</v>
      </c>
      <c r="D12" s="4" t="s">
        <v>392</v>
      </c>
    </row>
    <row r="13" spans="1:4">
      <c r="A13" s="4" t="s">
        <v>714</v>
      </c>
    </row>
    <row r="14" spans="1:4">
      <c r="A14" s="3" t="s">
        <v>709</v>
      </c>
    </row>
    <row r="15" spans="1:4">
      <c r="A15" s="4" t="s">
        <v>715</v>
      </c>
      <c r="B15" s="6" t="n">
        <v>291</v>
      </c>
    </row>
    <row r="16" spans="1:4">
      <c r="A16" s="4" t="s">
        <v>716</v>
      </c>
      <c r="B16" s="6" t="n">
        <v>10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V1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17</v>
      </c>
      <c r="B1" s="2" t="s">
        <v>338</v>
      </c>
      <c r="R1" s="2" t="s">
        <v>1</v>
      </c>
    </row>
    <row r="2" spans="1:22">
      <c r="B2" s="2" t="s">
        <v>2</v>
      </c>
      <c r="D2" s="2" t="s">
        <v>339</v>
      </c>
      <c r="E2" s="2" t="s">
        <v>37</v>
      </c>
      <c r="F2" s="2" t="s">
        <v>4</v>
      </c>
      <c r="G2" s="2" t="s">
        <v>37</v>
      </c>
      <c r="H2" s="2" t="s">
        <v>340</v>
      </c>
      <c r="I2" s="2" t="s">
        <v>37</v>
      </c>
      <c r="J2" s="2" t="s">
        <v>34</v>
      </c>
      <c r="L2" s="2" t="s">
        <v>341</v>
      </c>
      <c r="M2" s="2" t="s">
        <v>37</v>
      </c>
      <c r="N2" s="2" t="s">
        <v>342</v>
      </c>
      <c r="O2" s="2" t="s">
        <v>37</v>
      </c>
      <c r="P2" s="2" t="s">
        <v>343</v>
      </c>
      <c r="Q2" s="2" t="s">
        <v>37</v>
      </c>
      <c r="R2" s="2" t="s">
        <v>2</v>
      </c>
      <c r="T2" s="2" t="s">
        <v>34</v>
      </c>
      <c r="V2" s="2" t="s">
        <v>35</v>
      </c>
    </row>
    <row r="3" spans="1:22">
      <c r="A3" s="3" t="s">
        <v>718</v>
      </c>
    </row>
    <row r="4" spans="1:22">
      <c r="A4" s="4" t="s">
        <v>36</v>
      </c>
      <c r="B4" s="6" t="n">
        <v>913611</v>
      </c>
      <c r="C4" s="4" t="s">
        <v>37</v>
      </c>
      <c r="D4" s="6" t="n">
        <v>1241232</v>
      </c>
      <c r="F4" s="6" t="n">
        <v>1214435</v>
      </c>
      <c r="H4" s="6" t="n">
        <v>851424</v>
      </c>
      <c r="J4" s="6" t="n">
        <v>903816</v>
      </c>
      <c r="K4" s="4" t="s">
        <v>37</v>
      </c>
      <c r="L4" s="6" t="n">
        <v>1177012</v>
      </c>
      <c r="N4" s="6" t="n">
        <v>1223439</v>
      </c>
      <c r="P4" s="6" t="n">
        <v>808972</v>
      </c>
      <c r="R4" s="6" t="n">
        <v>4220702</v>
      </c>
      <c r="S4" s="4" t="s">
        <v>37</v>
      </c>
      <c r="T4" s="6" t="n">
        <v>4113239</v>
      </c>
      <c r="U4" s="4" t="s">
        <v>37</v>
      </c>
      <c r="V4" s="6" t="n">
        <v>3944540</v>
      </c>
    </row>
    <row r="5" spans="1:22">
      <c r="A5" s="4" t="s">
        <v>230</v>
      </c>
      <c r="B5" s="5" t="n">
        <v>628803</v>
      </c>
      <c r="J5" s="5" t="n">
        <v>601506</v>
      </c>
      <c r="R5" s="5" t="n">
        <v>628803</v>
      </c>
      <c r="T5" s="5" t="n">
        <v>601506</v>
      </c>
    </row>
    <row r="6" spans="1:22">
      <c r="A6" s="4" t="s">
        <v>719</v>
      </c>
    </row>
    <row r="7" spans="1:22">
      <c r="A7" s="3" t="s">
        <v>718</v>
      </c>
    </row>
    <row r="8" spans="1:22">
      <c r="A8" s="4" t="s">
        <v>36</v>
      </c>
      <c r="R8" s="5" t="n">
        <v>3813204</v>
      </c>
      <c r="T8" s="5" t="n">
        <v>3710977</v>
      </c>
      <c r="V8" s="5" t="n">
        <v>3525176</v>
      </c>
    </row>
    <row r="9" spans="1:22">
      <c r="A9" s="4" t="s">
        <v>230</v>
      </c>
      <c r="B9" s="5" t="n">
        <v>467728</v>
      </c>
      <c r="J9" s="5" t="n">
        <v>441656</v>
      </c>
      <c r="R9" s="5" t="n">
        <v>467728</v>
      </c>
      <c r="T9" s="5" t="n">
        <v>441656</v>
      </c>
    </row>
    <row r="10" spans="1:22">
      <c r="A10" s="4" t="s">
        <v>720</v>
      </c>
    </row>
    <row r="11" spans="1:22">
      <c r="A11" s="3" t="s">
        <v>718</v>
      </c>
    </row>
    <row r="12" spans="1:22">
      <c r="A12" s="4" t="s">
        <v>36</v>
      </c>
      <c r="R12" s="5" t="n">
        <v>267220</v>
      </c>
      <c r="T12" s="5" t="n">
        <v>263908</v>
      </c>
      <c r="V12" s="5" t="n">
        <v>300289</v>
      </c>
    </row>
    <row r="13" spans="1:22">
      <c r="A13" s="4" t="s">
        <v>230</v>
      </c>
      <c r="B13" s="5" t="n">
        <v>155758</v>
      </c>
      <c r="J13" s="5" t="n">
        <v>154437</v>
      </c>
      <c r="R13" s="5" t="n">
        <v>155758</v>
      </c>
      <c r="T13" s="5" t="n">
        <v>154437</v>
      </c>
    </row>
    <row r="14" spans="1:22">
      <c r="A14" s="4" t="s">
        <v>721</v>
      </c>
    </row>
    <row r="15" spans="1:22">
      <c r="A15" s="3" t="s">
        <v>718</v>
      </c>
    </row>
    <row r="16" spans="1:22">
      <c r="A16" s="4" t="s">
        <v>36</v>
      </c>
      <c r="R16" s="5" t="n">
        <v>140278</v>
      </c>
      <c r="T16" s="5" t="n">
        <v>138354</v>
      </c>
      <c r="V16" s="6" t="n">
        <v>119075</v>
      </c>
    </row>
    <row r="17" spans="1:22">
      <c r="A17" s="4" t="s">
        <v>230</v>
      </c>
      <c r="B17" s="6" t="n">
        <v>5317</v>
      </c>
      <c r="J17" s="6" t="n">
        <v>5413</v>
      </c>
      <c r="R17" s="6" t="n">
        <v>5317</v>
      </c>
      <c r="T17" s="6" t="n">
        <v>5413</v>
      </c>
    </row>
    <row r="18" spans="1:22"/>
    <row r="19" spans="1:22">
      <c r="A19" s="4" t="s">
        <v>37</v>
      </c>
      <c r="B19" s="4" t="s">
        <v>52</v>
      </c>
    </row>
  </sheetData>
  <mergeCells count="99">
    <mergeCell ref="A1:A2"/>
    <mergeCell ref="B1:Q1"/>
    <mergeCell ref="R1:V1"/>
    <mergeCell ref="B2:C2"/>
    <mergeCell ref="J2:K2"/>
    <mergeCell ref="R2:S2"/>
    <mergeCell ref="T2:U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A18:V18"/>
    <mergeCell ref="B19:V1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722</v>
      </c>
      <c r="B1" s="2" t="s">
        <v>1</v>
      </c>
    </row>
    <row r="2" spans="1:4">
      <c r="B2" s="2" t="s">
        <v>2</v>
      </c>
      <c r="C2" s="2" t="s">
        <v>34</v>
      </c>
      <c r="D2" s="2" t="s">
        <v>35</v>
      </c>
    </row>
    <row r="3" spans="1:4">
      <c r="A3" s="3" t="s">
        <v>723</v>
      </c>
    </row>
    <row r="4" spans="1:4">
      <c r="A4" s="4" t="s">
        <v>724</v>
      </c>
      <c r="B4" s="6" t="n">
        <v>3362</v>
      </c>
      <c r="C4" s="6" t="n">
        <v>4993</v>
      </c>
      <c r="D4" s="6" t="n">
        <v>4393</v>
      </c>
    </row>
    <row r="5" spans="1:4">
      <c r="A5" s="4" t="s">
        <v>725</v>
      </c>
      <c r="B5" s="6" t="n">
        <v>99006</v>
      </c>
      <c r="C5" s="6" t="n">
        <v>103261</v>
      </c>
      <c r="D5" s="6" t="n">
        <v>8285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 customWidth="1" max="6" min="6" width="14"/>
    <col customWidth="1" max="7" min="7" width="14"/>
    <col customWidth="1" max="8" min="8" width="14"/>
  </cols>
  <sheetData>
    <row r="1" spans="1:8">
      <c r="A1" s="1" t="s">
        <v>726</v>
      </c>
      <c r="B1" s="2" t="s">
        <v>609</v>
      </c>
      <c r="C1" s="2" t="s">
        <v>727</v>
      </c>
      <c r="D1" s="2" t="s">
        <v>610</v>
      </c>
      <c r="E1" s="2" t="s">
        <v>2</v>
      </c>
      <c r="F1" s="2" t="s">
        <v>34</v>
      </c>
      <c r="G1" s="2" t="s">
        <v>35</v>
      </c>
      <c r="H1" s="2" t="s">
        <v>405</v>
      </c>
    </row>
    <row r="2" spans="1:8">
      <c r="A2" s="3" t="s">
        <v>728</v>
      </c>
    </row>
    <row r="3" spans="1:8">
      <c r="A3" s="4" t="s">
        <v>729</v>
      </c>
      <c r="E3" s="7" t="n">
        <v>3.6</v>
      </c>
      <c r="F3" s="7" t="n">
        <v>2.8</v>
      </c>
      <c r="G3" s="6" t="n">
        <v>2</v>
      </c>
    </row>
    <row r="4" spans="1:8">
      <c r="A4" s="4" t="s">
        <v>407</v>
      </c>
      <c r="E4" s="6" t="n">
        <v>600000</v>
      </c>
    </row>
    <row r="5" spans="1:8">
      <c r="A5" s="4" t="s">
        <v>612</v>
      </c>
    </row>
    <row r="6" spans="1:8">
      <c r="A6" s="3" t="s">
        <v>728</v>
      </c>
    </row>
    <row r="7" spans="1:8">
      <c r="A7" s="4" t="s">
        <v>614</v>
      </c>
      <c r="D7" s="4" t="s">
        <v>615</v>
      </c>
    </row>
    <row r="8" spans="1:8">
      <c r="A8" s="4" t="s">
        <v>616</v>
      </c>
      <c r="D8" s="6" t="n">
        <v>42909</v>
      </c>
    </row>
    <row r="9" spans="1:8">
      <c r="A9" s="4" t="s">
        <v>617</v>
      </c>
    </row>
    <row r="10" spans="1:8">
      <c r="A10" s="3" t="s">
        <v>728</v>
      </c>
    </row>
    <row r="11" spans="1:8">
      <c r="A11" s="4" t="s">
        <v>614</v>
      </c>
      <c r="B11" s="4" t="s">
        <v>615</v>
      </c>
    </row>
    <row r="12" spans="1:8">
      <c r="A12" s="4" t="s">
        <v>616</v>
      </c>
      <c r="B12" s="6" t="n">
        <v>42688</v>
      </c>
    </row>
    <row r="13" spans="1:8">
      <c r="A13" s="4" t="s">
        <v>618</v>
      </c>
      <c r="B13" s="4" t="s">
        <v>619</v>
      </c>
    </row>
    <row r="14" spans="1:8">
      <c r="A14" s="4" t="s">
        <v>413</v>
      </c>
    </row>
    <row r="15" spans="1:8">
      <c r="A15" s="3" t="s">
        <v>728</v>
      </c>
    </row>
    <row r="16" spans="1:8">
      <c r="A16" s="4" t="s">
        <v>407</v>
      </c>
      <c r="E16" s="6" t="n">
        <v>50000</v>
      </c>
    </row>
    <row r="17" spans="1:8">
      <c r="A17" s="4" t="s">
        <v>414</v>
      </c>
    </row>
    <row r="18" spans="1:8">
      <c r="A18" s="3" t="s">
        <v>728</v>
      </c>
    </row>
    <row r="19" spans="1:8">
      <c r="A19" s="4" t="s">
        <v>407</v>
      </c>
      <c r="H19" s="6" t="n">
        <v>10000</v>
      </c>
    </row>
    <row r="20" spans="1:8">
      <c r="A20" s="4" t="s">
        <v>730</v>
      </c>
    </row>
    <row r="21" spans="1:8">
      <c r="A21" s="3" t="s">
        <v>728</v>
      </c>
    </row>
    <row r="22" spans="1:8">
      <c r="A22" s="4" t="s">
        <v>729</v>
      </c>
      <c r="C22" s="7" t="n">
        <v>1.05</v>
      </c>
    </row>
    <row r="23" spans="1:8">
      <c r="A23" s="4" t="s">
        <v>731</v>
      </c>
      <c r="C23" s="4" t="s">
        <v>732</v>
      </c>
    </row>
    <row r="24" spans="1:8">
      <c r="A24" s="4" t="s">
        <v>733</v>
      </c>
      <c r="C24" s="4" t="s">
        <v>734</v>
      </c>
    </row>
    <row r="25" spans="1:8">
      <c r="A25" s="4" t="s">
        <v>735</v>
      </c>
      <c r="C25" s="4" t="s">
        <v>736</v>
      </c>
    </row>
    <row r="26" spans="1:8">
      <c r="A26" s="4" t="s">
        <v>737</v>
      </c>
    </row>
    <row r="27" spans="1:8">
      <c r="A27" s="3" t="s">
        <v>728</v>
      </c>
    </row>
    <row r="28" spans="1:8">
      <c r="A28" s="4" t="s">
        <v>729</v>
      </c>
      <c r="C28" s="7" t="n">
        <v>1.05</v>
      </c>
    </row>
    <row r="29" spans="1:8">
      <c r="A29" s="4" t="s">
        <v>731</v>
      </c>
      <c r="C29" s="4" t="s">
        <v>732</v>
      </c>
    </row>
    <row r="30" spans="1:8">
      <c r="A30" s="4" t="s">
        <v>733</v>
      </c>
      <c r="C30" s="4" t="s">
        <v>734</v>
      </c>
    </row>
    <row r="31" spans="1:8">
      <c r="A31" s="4" t="s">
        <v>735</v>
      </c>
      <c r="C31" s="4" t="s">
        <v>7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V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s>
  <sheetData>
    <row r="1" spans="1:22">
      <c r="A1" s="1" t="s">
        <v>738</v>
      </c>
      <c r="B1" s="2" t="s">
        <v>338</v>
      </c>
      <c r="R1" s="2" t="s">
        <v>1</v>
      </c>
    </row>
    <row r="2" spans="1:22">
      <c r="B2" s="2" t="s">
        <v>2</v>
      </c>
      <c r="D2" s="2" t="s">
        <v>339</v>
      </c>
      <c r="F2" s="2" t="s">
        <v>4</v>
      </c>
      <c r="H2" s="2" t="s">
        <v>340</v>
      </c>
      <c r="J2" s="2" t="s">
        <v>34</v>
      </c>
      <c r="L2" s="2" t="s">
        <v>341</v>
      </c>
      <c r="N2" s="2" t="s">
        <v>342</v>
      </c>
      <c r="P2" s="2" t="s">
        <v>343</v>
      </c>
      <c r="R2" s="2" t="s">
        <v>2</v>
      </c>
      <c r="T2" s="2" t="s">
        <v>34</v>
      </c>
      <c r="V2" s="2" t="s">
        <v>35</v>
      </c>
    </row>
    <row r="3" spans="1:22">
      <c r="A3" s="3" t="s">
        <v>739</v>
      </c>
    </row>
    <row r="4" spans="1:22">
      <c r="A4" s="4" t="s">
        <v>36</v>
      </c>
      <c r="B4" s="6" t="n">
        <v>913611</v>
      </c>
      <c r="C4" s="4" t="s">
        <v>37</v>
      </c>
      <c r="D4" s="6" t="n">
        <v>1241232</v>
      </c>
      <c r="E4" s="4" t="s">
        <v>37</v>
      </c>
      <c r="F4" s="6" t="n">
        <v>1214435</v>
      </c>
      <c r="G4" s="4" t="s">
        <v>37</v>
      </c>
      <c r="H4" s="6" t="n">
        <v>851424</v>
      </c>
      <c r="I4" s="4" t="s">
        <v>37</v>
      </c>
      <c r="J4" s="6" t="n">
        <v>903816</v>
      </c>
      <c r="K4" s="4" t="s">
        <v>37</v>
      </c>
      <c r="L4" s="6" t="n">
        <v>1177012</v>
      </c>
      <c r="M4" s="4" t="s">
        <v>37</v>
      </c>
      <c r="N4" s="6" t="n">
        <v>1223439</v>
      </c>
      <c r="O4" s="4" t="s">
        <v>37</v>
      </c>
      <c r="P4" s="6" t="n">
        <v>808972</v>
      </c>
      <c r="Q4" s="4" t="s">
        <v>37</v>
      </c>
      <c r="R4" s="6" t="n">
        <v>4220702</v>
      </c>
      <c r="S4" s="4" t="s">
        <v>37</v>
      </c>
      <c r="T4" s="6" t="n">
        <v>4113239</v>
      </c>
      <c r="U4" s="4" t="s">
        <v>37</v>
      </c>
      <c r="V4" s="6" t="n">
        <v>3944540</v>
      </c>
    </row>
    <row r="5" spans="1:22">
      <c r="A5" s="4" t="s">
        <v>39</v>
      </c>
      <c r="B5" s="5" t="n">
        <v>228072</v>
      </c>
      <c r="D5" s="5" t="n">
        <v>302204</v>
      </c>
      <c r="F5" s="5" t="n">
        <v>291861</v>
      </c>
      <c r="H5" s="5" t="n">
        <v>212447</v>
      </c>
      <c r="J5" s="5" t="n">
        <v>222041</v>
      </c>
      <c r="L5" s="5" t="n">
        <v>285846</v>
      </c>
      <c r="N5" s="5" t="n">
        <v>295245</v>
      </c>
      <c r="P5" s="5" t="n">
        <v>204225</v>
      </c>
      <c r="R5" s="5" t="n">
        <v>1034584</v>
      </c>
      <c r="T5" s="5" t="n">
        <v>1007357</v>
      </c>
      <c r="V5" s="5" t="n">
        <v>956402</v>
      </c>
    </row>
    <row r="6" spans="1:22">
      <c r="A6" s="4" t="s">
        <v>47</v>
      </c>
      <c r="B6" s="6" t="n">
        <v>29553</v>
      </c>
      <c r="D6" s="6" t="n">
        <v>63099</v>
      </c>
      <c r="F6" s="6" t="n">
        <v>64621</v>
      </c>
      <c r="H6" s="6" t="n">
        <v>25537</v>
      </c>
      <c r="J6" s="6" t="n">
        <v>26490</v>
      </c>
      <c r="L6" s="6" t="n">
        <v>57968</v>
      </c>
      <c r="N6" s="6" t="n">
        <v>65423</v>
      </c>
      <c r="P6" s="6" t="n">
        <v>23048</v>
      </c>
      <c r="R6" s="6" t="n">
        <v>182810</v>
      </c>
      <c r="T6" s="6" t="n">
        <v>172929</v>
      </c>
      <c r="V6" s="6" t="n">
        <v>151387</v>
      </c>
    </row>
    <row r="7" spans="1:22">
      <c r="A7" s="3" t="s">
        <v>48</v>
      </c>
    </row>
    <row r="8" spans="1:22">
      <c r="A8" s="4" t="s">
        <v>49</v>
      </c>
      <c r="B8" s="7" t="n">
        <v>0.8100000000000001</v>
      </c>
      <c r="C8" s="4" t="s">
        <v>50</v>
      </c>
      <c r="D8" s="7" t="n">
        <v>1.78</v>
      </c>
      <c r="E8" s="4" t="s">
        <v>50</v>
      </c>
      <c r="F8" s="7" t="n">
        <v>1.82</v>
      </c>
      <c r="G8" s="4" t="s">
        <v>50</v>
      </c>
      <c r="H8" s="7" t="n">
        <v>0.71</v>
      </c>
      <c r="I8" s="4" t="s">
        <v>50</v>
      </c>
      <c r="J8" s="7" t="n">
        <v>0.75</v>
      </c>
      <c r="K8" s="4" t="s">
        <v>50</v>
      </c>
      <c r="L8" s="7" t="n">
        <v>1.64</v>
      </c>
      <c r="M8" s="4" t="s">
        <v>50</v>
      </c>
      <c r="N8" s="7" t="n">
        <v>1.86</v>
      </c>
      <c r="O8" s="4" t="s">
        <v>50</v>
      </c>
      <c r="P8" s="7" t="n">
        <v>0.65</v>
      </c>
      <c r="Q8" s="4" t="s">
        <v>50</v>
      </c>
      <c r="R8" s="7" t="n">
        <v>5.16</v>
      </c>
      <c r="S8" s="4" t="s">
        <v>50</v>
      </c>
      <c r="T8" s="7" t="n">
        <v>4.91</v>
      </c>
      <c r="U8" s="4" t="s">
        <v>50</v>
      </c>
      <c r="V8" s="7" t="n">
        <v>4.33</v>
      </c>
    </row>
    <row r="9" spans="1:22">
      <c r="A9" s="4" t="s">
        <v>51</v>
      </c>
      <c r="B9" s="7" t="n">
        <v>0.8100000000000001</v>
      </c>
      <c r="C9" s="4" t="s">
        <v>50</v>
      </c>
      <c r="D9" s="7" t="n">
        <v>1.78</v>
      </c>
      <c r="E9" s="4" t="s">
        <v>50</v>
      </c>
      <c r="F9" s="7" t="n">
        <v>1.82</v>
      </c>
      <c r="G9" s="4" t="s">
        <v>50</v>
      </c>
      <c r="H9" s="7" t="n">
        <v>0.71</v>
      </c>
      <c r="I9" s="4" t="s">
        <v>50</v>
      </c>
      <c r="J9" s="7" t="n">
        <v>0.75</v>
      </c>
      <c r="K9" s="4" t="s">
        <v>50</v>
      </c>
      <c r="L9" s="7" t="n">
        <v>1.64</v>
      </c>
      <c r="M9" s="4" t="s">
        <v>50</v>
      </c>
      <c r="N9" s="7" t="n">
        <v>1.85</v>
      </c>
      <c r="O9" s="4" t="s">
        <v>50</v>
      </c>
      <c r="P9" s="7" t="n">
        <v>0.65</v>
      </c>
      <c r="Q9" s="4" t="s">
        <v>50</v>
      </c>
      <c r="R9" s="7" t="n">
        <v>5.15</v>
      </c>
      <c r="S9" s="4" t="s">
        <v>50</v>
      </c>
      <c r="T9" s="7" t="n">
        <v>4.9</v>
      </c>
      <c r="U9" s="4" t="s">
        <v>50</v>
      </c>
      <c r="V9" s="7" t="n">
        <v>4.32</v>
      </c>
    </row>
    <row r="10" spans="1:22"/>
    <row r="11" spans="1:22">
      <c r="A11" s="4" t="s">
        <v>37</v>
      </c>
      <c r="B11" s="4" t="s">
        <v>52</v>
      </c>
    </row>
    <row r="12" spans="1:22">
      <c r="A12" s="4" t="s">
        <v>50</v>
      </c>
      <c r="B12" s="4" t="s">
        <v>53</v>
      </c>
    </row>
  </sheetData>
  <mergeCells count="16">
    <mergeCell ref="A1:A2"/>
    <mergeCell ref="B1:Q1"/>
    <mergeCell ref="R1:V1"/>
    <mergeCell ref="B2:C2"/>
    <mergeCell ref="D2:E2"/>
    <mergeCell ref="F2:G2"/>
    <mergeCell ref="H2:I2"/>
    <mergeCell ref="J2:K2"/>
    <mergeCell ref="L2:M2"/>
    <mergeCell ref="N2:O2"/>
    <mergeCell ref="P2:Q2"/>
    <mergeCell ref="R2:S2"/>
    <mergeCell ref="T2:U2"/>
    <mergeCell ref="A10:V10"/>
    <mergeCell ref="B11:V11"/>
    <mergeCell ref="B12:V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4</v>
      </c>
      <c r="D2" s="2" t="s">
        <v>35</v>
      </c>
    </row>
    <row r="3" spans="1:4">
      <c r="A3" s="3" t="s">
        <v>141</v>
      </c>
    </row>
    <row r="4" spans="1:4">
      <c r="A4" s="4" t="s">
        <v>45</v>
      </c>
      <c r="B4" s="6" t="n">
        <v>235983</v>
      </c>
      <c r="C4" s="6" t="n">
        <v>226524</v>
      </c>
      <c r="D4" s="6" t="n">
        <v>208702</v>
      </c>
    </row>
    <row r="5" spans="1:4">
      <c r="A5" s="3" t="s">
        <v>142</v>
      </c>
    </row>
    <row r="6" spans="1:4">
      <c r="A6" s="4" t="s">
        <v>143</v>
      </c>
      <c r="B6" s="5" t="n">
        <v>20066</v>
      </c>
      <c r="C6" s="5" t="n">
        <v>19117</v>
      </c>
      <c r="D6" s="5" t="n">
        <v>17927</v>
      </c>
    </row>
    <row r="7" spans="1:4">
      <c r="A7" s="4" t="s">
        <v>127</v>
      </c>
      <c r="B7" s="5" t="n">
        <v>12319</v>
      </c>
      <c r="C7" s="5" t="n">
        <v>12596</v>
      </c>
      <c r="D7" s="5" t="n">
        <v>11473</v>
      </c>
    </row>
    <row r="8" spans="1:4">
      <c r="A8" s="4" t="s">
        <v>144</v>
      </c>
      <c r="B8" s="5" t="n">
        <v>2720</v>
      </c>
      <c r="C8" s="5" t="n">
        <v>4687</v>
      </c>
      <c r="D8" s="5" t="n">
        <v>289</v>
      </c>
    </row>
    <row r="9" spans="1:4">
      <c r="A9" s="4" t="s">
        <v>145</v>
      </c>
      <c r="B9" s="5" t="n">
        <v>3487</v>
      </c>
      <c r="C9" s="5" t="n">
        <v>2688</v>
      </c>
      <c r="D9" s="5" t="n">
        <v>2609</v>
      </c>
    </row>
    <row r="10" spans="1:4">
      <c r="A10" s="4" t="s">
        <v>146</v>
      </c>
      <c r="B10" s="5" t="n">
        <v>2348</v>
      </c>
      <c r="C10" s="5" t="n">
        <v>1963</v>
      </c>
      <c r="D10" s="5" t="n">
        <v>1759</v>
      </c>
    </row>
    <row r="11" spans="1:4">
      <c r="A11" s="4" t="s">
        <v>147</v>
      </c>
      <c r="B11" s="5" t="n">
        <v>-189</v>
      </c>
      <c r="C11" s="5" t="n">
        <v>-487</v>
      </c>
      <c r="D11" s="5" t="n">
        <v>-1292</v>
      </c>
    </row>
    <row r="12" spans="1:4">
      <c r="A12" s="4" t="s">
        <v>148</v>
      </c>
      <c r="C12" s="5" t="n">
        <v>-2422</v>
      </c>
      <c r="D12" s="5" t="n">
        <v>-1828</v>
      </c>
    </row>
    <row r="13" spans="1:4">
      <c r="A13" s="3" t="s">
        <v>149</v>
      </c>
    </row>
    <row r="14" spans="1:4">
      <c r="A14" s="4" t="s">
        <v>150</v>
      </c>
      <c r="B14" s="5" t="n">
        <v>-26941</v>
      </c>
      <c r="C14" s="5" t="n">
        <v>-26121</v>
      </c>
      <c r="D14" s="5" t="n">
        <v>-41068</v>
      </c>
    </row>
    <row r="15" spans="1:4">
      <c r="A15" s="4" t="s">
        <v>68</v>
      </c>
      <c r="B15" s="5" t="n">
        <v>-9729</v>
      </c>
      <c r="C15" s="5" t="n">
        <v>-3652</v>
      </c>
      <c r="D15" s="5" t="n">
        <v>-98741</v>
      </c>
    </row>
    <row r="16" spans="1:4">
      <c r="A16" s="4" t="s">
        <v>151</v>
      </c>
      <c r="B16" s="5" t="n">
        <v>39759</v>
      </c>
      <c r="C16" s="5" t="n">
        <v>-13225</v>
      </c>
      <c r="D16" s="5" t="n">
        <v>45242</v>
      </c>
    </row>
    <row r="17" spans="1:4">
      <c r="A17" s="4" t="s">
        <v>152</v>
      </c>
      <c r="B17" s="5" t="n">
        <v>-2067</v>
      </c>
      <c r="C17" s="5" t="n">
        <v>-285</v>
      </c>
      <c r="D17" s="5" t="n">
        <v>-92</v>
      </c>
    </row>
    <row r="18" spans="1:4">
      <c r="A18" s="4" t="s">
        <v>153</v>
      </c>
      <c r="B18" s="5" t="n">
        <v>277756</v>
      </c>
      <c r="C18" s="5" t="n">
        <v>221383</v>
      </c>
      <c r="D18" s="5" t="n">
        <v>144980</v>
      </c>
    </row>
    <row r="19" spans="1:4">
      <c r="A19" s="3" t="s">
        <v>154</v>
      </c>
    </row>
    <row r="20" spans="1:4">
      <c r="A20" s="4" t="s">
        <v>155</v>
      </c>
      <c r="B20" s="5" t="n">
        <v>-43577</v>
      </c>
      <c r="C20" s="5" t="n">
        <v>-23698</v>
      </c>
      <c r="D20" s="5" t="n">
        <v>-21512</v>
      </c>
    </row>
    <row r="21" spans="1:4">
      <c r="A21" s="4" t="s">
        <v>156</v>
      </c>
      <c r="B21" s="5" t="n">
        <v>744</v>
      </c>
      <c r="C21" s="5" t="n">
        <v>760</v>
      </c>
      <c r="D21" s="5" t="n">
        <v>2388</v>
      </c>
    </row>
    <row r="22" spans="1:4">
      <c r="A22" s="4" t="s">
        <v>157</v>
      </c>
      <c r="B22" s="5" t="n">
        <v>-42833</v>
      </c>
      <c r="C22" s="5" t="n">
        <v>-22938</v>
      </c>
      <c r="D22" s="5" t="n">
        <v>-19124</v>
      </c>
    </row>
    <row r="23" spans="1:4">
      <c r="A23" s="3" t="s">
        <v>158</v>
      </c>
    </row>
    <row r="24" spans="1:4">
      <c r="A24" s="4" t="s">
        <v>159</v>
      </c>
      <c r="B24" s="5" t="n">
        <v>-127604</v>
      </c>
      <c r="C24" s="5" t="n">
        <v>-98532</v>
      </c>
      <c r="D24" s="5" t="n">
        <v>-69870</v>
      </c>
    </row>
    <row r="25" spans="1:4">
      <c r="A25" s="4" t="s">
        <v>160</v>
      </c>
      <c r="B25" s="5" t="n">
        <v>-42909</v>
      </c>
      <c r="D25" s="5" t="n">
        <v>-87735</v>
      </c>
    </row>
    <row r="26" spans="1:4">
      <c r="A26" s="4" t="s">
        <v>131</v>
      </c>
      <c r="B26" s="5" t="n">
        <v>-38900</v>
      </c>
      <c r="C26" s="5" t="n">
        <v>-39754</v>
      </c>
      <c r="D26" s="5" t="n">
        <v>-43258</v>
      </c>
    </row>
    <row r="27" spans="1:4">
      <c r="A27" s="4" t="s">
        <v>161</v>
      </c>
      <c r="B27" s="5" t="n">
        <v>-10006</v>
      </c>
      <c r="C27" s="5" t="n">
        <v>-56256</v>
      </c>
      <c r="D27" s="5" t="n">
        <v>74729</v>
      </c>
    </row>
    <row r="28" spans="1:4">
      <c r="A28" s="4" t="s">
        <v>162</v>
      </c>
      <c r="B28" s="5" t="n">
        <v>-150</v>
      </c>
      <c r="C28" s="5" t="n">
        <v>-157</v>
      </c>
      <c r="D28" s="5" t="n">
        <v>235</v>
      </c>
    </row>
    <row r="29" spans="1:4">
      <c r="A29" s="4" t="s">
        <v>163</v>
      </c>
      <c r="D29" s="5" t="n">
        <v>-381</v>
      </c>
    </row>
    <row r="30" spans="1:4">
      <c r="A30" s="4" t="s">
        <v>148</v>
      </c>
      <c r="C30" s="5" t="n">
        <v>2422</v>
      </c>
      <c r="D30" s="5" t="n">
        <v>1828</v>
      </c>
    </row>
    <row r="31" spans="1:4">
      <c r="A31" s="4" t="s">
        <v>164</v>
      </c>
      <c r="B31" s="5" t="n">
        <v>5653</v>
      </c>
      <c r="C31" s="5" t="n">
        <v>5957</v>
      </c>
      <c r="D31" s="5" t="n">
        <v>4245</v>
      </c>
    </row>
    <row r="32" spans="1:4">
      <c r="A32" s="4" t="s">
        <v>165</v>
      </c>
      <c r="B32" s="5" t="n">
        <v>-213916</v>
      </c>
      <c r="C32" s="5" t="n">
        <v>-186320</v>
      </c>
      <c r="D32" s="5" t="n">
        <v>-120207</v>
      </c>
    </row>
    <row r="33" spans="1:4">
      <c r="A33" s="4" t="s">
        <v>166</v>
      </c>
      <c r="B33" s="5" t="n">
        <v>-226</v>
      </c>
      <c r="C33" s="5" t="n">
        <v>-1343</v>
      </c>
      <c r="D33" s="5" t="n">
        <v>-680</v>
      </c>
    </row>
    <row r="34" spans="1:4">
      <c r="A34" s="4" t="s">
        <v>167</v>
      </c>
      <c r="B34" s="5" t="n">
        <v>20781</v>
      </c>
      <c r="C34" s="5" t="n">
        <v>10782</v>
      </c>
      <c r="D34" s="5" t="n">
        <v>4969</v>
      </c>
    </row>
    <row r="35" spans="1:4">
      <c r="A35" s="4" t="s">
        <v>168</v>
      </c>
      <c r="B35" s="5" t="n">
        <v>35229</v>
      </c>
      <c r="C35" s="5" t="n">
        <v>24447</v>
      </c>
      <c r="D35" s="5" t="n">
        <v>19478</v>
      </c>
    </row>
    <row r="36" spans="1:4">
      <c r="A36" s="4" t="s">
        <v>169</v>
      </c>
      <c r="B36" s="6" t="n">
        <v>56010</v>
      </c>
      <c r="C36" s="6" t="n">
        <v>35229</v>
      </c>
      <c r="D36" s="6" t="n">
        <v>244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4" t="s">
        <v>170</v>
      </c>
      <c r="B3"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1T06:10:09Z</dcterms:created>
  <dcterms:modified xmlns:dcterms="http://purl.org/dc/terms/" xmlns:xsi="http://www.w3.org/2001/XMLSchema-instance" xsi:type="dcterms:W3CDTF">2017-02-21T06:10:09Z</dcterms:modified>
</cp:coreProperties>
</file>